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asis of Presenta" sheetId="7" r:id="rId7"/>
    <s:sheet name="Liquidity and Management's Plan" sheetId="8" r:id="rId8"/>
    <s:sheet name="Inventory" sheetId="9" r:id="rId9"/>
    <s:sheet name="Accounts Payable and Accrued Li" sheetId="10" r:id="rId10"/>
    <s:sheet name="Property and Equipment" sheetId="11" r:id="rId11"/>
    <s:sheet name="License and Development Agreeme" sheetId="12" r:id="rId12"/>
    <s:sheet name="License Obligations" sheetId="13" r:id="rId13"/>
    <s:sheet name="Other License Agreements and Ac" sheetId="14" r:id="rId14"/>
    <s:sheet name="Note Payable (MidCap Loan)" sheetId="15" r:id="rId15"/>
    <s:sheet name="Stockholders' Equity" sheetId="16" r:id="rId16"/>
    <s:sheet name="Commitments and Contingencies" sheetId="17" r:id="rId17"/>
    <s:sheet name="Subsequent Events" sheetId="18" r:id="rId18"/>
    <s:sheet name="Organization, Basis of Presen19" sheetId="19" r:id="rId19"/>
    <s:sheet name="Inventory (Tables)" sheetId="20" r:id="rId20"/>
    <s:sheet name="Accounts Payable and Accrued 21" sheetId="21" r:id="rId21"/>
    <s:sheet name="Property and Equipment (Tables)" sheetId="22" r:id="rId22"/>
    <s:sheet name="Stockholders' Equity (Tables)" sheetId="23" r:id="rId23"/>
    <s:sheet name="Organization, Basis of Presen24" sheetId="24" r:id="rId24"/>
    <s:sheet name="Liquidity and Management's Pl25" sheetId="25" r:id="rId25"/>
    <s:sheet name="Inventory - Summary of Inventor" sheetId="26" r:id="rId26"/>
    <s:sheet name="Accounts Payable and Accrued 27" sheetId="27" r:id="rId27"/>
    <s:sheet name="Property and Equipment - Summar" sheetId="28" r:id="rId28"/>
    <s:sheet name="Property and Equipment - Additi" sheetId="29" r:id="rId29"/>
    <s:sheet name="License and Development Agree30" sheetId="30" r:id="rId30"/>
    <s:sheet name="License and Development Agree31" sheetId="31" r:id="rId31"/>
    <s:sheet name="License Obligations - Arcion Li" sheetId="32" r:id="rId32"/>
    <s:sheet name="License Obligations - Evonik De" sheetId="33" r:id="rId33"/>
    <s:sheet name="Other License Agreements and 34" sheetId="34" r:id="rId34"/>
    <s:sheet name="Note Payable (MidCap Loan) - Ad" sheetId="35" r:id="rId35"/>
    <s:sheet name="Stockholders' Equity - Addition" sheetId="36" r:id="rId36"/>
    <s:sheet name="Stockholders' Equity - Summary " sheetId="37" r:id="rId37"/>
    <s:sheet name="Stockholders' Equity - Weighted" sheetId="38" r:id="rId38"/>
    <s:sheet name="Stockholders' Equity - Summar39" sheetId="39" r:id="rId39"/>
    <s:sheet name="Stockholders' Equity - Summar40" sheetId="40" r:id="rId40"/>
    <s:sheet name="Subsequent Events - Additional " sheetId="41" r:id="rId41"/>
  </s:sheets>
  <s:definedNames/>
  <s:calcPr calcId="124519" calcMode="auto" fullCalcOnLoad="1"/>
</s:workbook>
</file>

<file path=xl/sharedStrings.xml><?xml version="1.0" encoding="utf-8"?>
<sst xmlns="http://schemas.openxmlformats.org/spreadsheetml/2006/main" uniqueCount="435">
  <si>
    <t>Document and Entity Information - shares</t>
  </si>
  <si>
    <t>3 Months Ended</t>
  </si>
  <si>
    <t>Mar. 31, 2016</t>
  </si>
  <si>
    <t>May. 0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BDSI</t>
  </si>
  <si>
    <t>Entity Registrant Name</t>
  </si>
  <si>
    <t>BIODELIVERY SCIENCES INTERNATIONAL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net</t>
  </si>
  <si>
    <t>Inventory</t>
  </si>
  <si>
    <t>Prepaid expenses and other current assets</t>
  </si>
  <si>
    <t>Total current assets</t>
  </si>
  <si>
    <t>Property and equipment, net</t>
  </si>
  <si>
    <t>Goodwill</t>
  </si>
  <si>
    <t>Other intangible assets, net</t>
  </si>
  <si>
    <t>Total assets</t>
  </si>
  <si>
    <t>Current liabilities:</t>
  </si>
  <si>
    <t>Accounts payable and accrued liabilities</t>
  </si>
  <si>
    <t>Notes payable, current maturities, net</t>
  </si>
  <si>
    <t>Deferred revenue, current</t>
  </si>
  <si>
    <t>Total current liabilities</t>
  </si>
  <si>
    <t>Notes payable, less current maturities, net</t>
  </si>
  <si>
    <t>Deferred revenue, long-term</t>
  </si>
  <si>
    <t>Other long-term liabilities</t>
  </si>
  <si>
    <t>Total liabilities</t>
  </si>
  <si>
    <t>Commitments and contingencies (Notes 7 and 11)</t>
  </si>
  <si>
    <t xml:space="preserve"> </t>
  </si>
  <si>
    <t>Stockholders' equity:</t>
  </si>
  <si>
    <t>Preferred Stock, $.001 par value; 5,000,000 shares authorized; 2,093,155 shares of Series A Non-Voting Convertible Preferred Stock outstanding at March 31, 2016 and December 31, 2015</t>
  </si>
  <si>
    <t>Common Stock, $.001 par value; 75,000,000 shares authorized; 53,610,470 and 52,730,799 shares issued; 53,594,979 and 52,715,308 shares outstanding at March 31, 2016 and December 31, 2015, respectively</t>
  </si>
  <si>
    <t>Additional paid-in capital</t>
  </si>
  <si>
    <t>Treasury stock, at cost, 15,491 shares</t>
  </si>
  <si>
    <t>Accumulated deficit</t>
  </si>
  <si>
    <t>Total stockholders' equity</t>
  </si>
  <si>
    <t>Total liabilities and stockholders' equity</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Treasury stock, shares</t>
  </si>
  <si>
    <t>Series A Non-Voting Convertible Preferred Stock [Member]</t>
  </si>
  <si>
    <t>Preferred Stock, shares outstanding</t>
  </si>
  <si>
    <t>Condensed Consolidated Statements of Operations (Unaudited) - USD ($) $ in Thousands</t>
  </si>
  <si>
    <t>Mar. 31, 2015</t>
  </si>
  <si>
    <t>Revenues:</t>
  </si>
  <si>
    <t>Product sales</t>
  </si>
  <si>
    <t>Product royalty revenues</t>
  </si>
  <si>
    <t>Research and development reimbursements</t>
  </si>
  <si>
    <t>Contract revenues</t>
  </si>
  <si>
    <t>Total Revenues:</t>
  </si>
  <si>
    <t>Cost of sales</t>
  </si>
  <si>
    <t>Expenses:</t>
  </si>
  <si>
    <t>Research and development</t>
  </si>
  <si>
    <t>Selling, general and administrative</t>
  </si>
  <si>
    <t>Total Expenses:</t>
  </si>
  <si>
    <t>Loss from operations</t>
  </si>
  <si>
    <t>Interest expense, net</t>
  </si>
  <si>
    <t>Other (expense) income, net</t>
  </si>
  <si>
    <t>Net loss</t>
  </si>
  <si>
    <t>Basic and diluted loss per share:</t>
  </si>
  <si>
    <t>Weighted average common stock shares outstanding:</t>
  </si>
  <si>
    <t>Condensed Consolidated Statement of Stockholders' Equity (Unaudited) - 3 months ended Mar. 31, 2016 - USD ($) $ in Thousands</t>
  </si>
  <si>
    <t>Total</t>
  </si>
  <si>
    <t>Common Stock [Member]</t>
  </si>
  <si>
    <t>Additional Paid-In Capital [Member]</t>
  </si>
  <si>
    <t>Treasury Stock [Member]</t>
  </si>
  <si>
    <t>Accumulated Deficit [Member]</t>
  </si>
  <si>
    <t>Series A Preferred Stock [Member]</t>
  </si>
  <si>
    <t>Beginning Balance at Dec. 31, 2015</t>
  </si>
  <si>
    <t>Beginning Balance, shares at Dec. 31, 2015</t>
  </si>
  <si>
    <t>Stock-based compensation</t>
  </si>
  <si>
    <t>Exercise of stock options</t>
  </si>
  <si>
    <t>Exercise of stock options, shares</t>
  </si>
  <si>
    <t>Restricted stock awards</t>
  </si>
  <si>
    <t>Restricted stock awards, shares</t>
  </si>
  <si>
    <t>Common stock issuance upon retirement</t>
  </si>
  <si>
    <t>Common stock issuance upon retirement, shares</t>
  </si>
  <si>
    <t>Equity financing costs</t>
  </si>
  <si>
    <t>Ending Balance at Mar. 31, 2016</t>
  </si>
  <si>
    <t>Ending Balance, shares at Mar. 31, 2016</t>
  </si>
  <si>
    <t>Condensed Consolidated Statements of Cash Flows (Unaudited) - USD ($) $ in Thousands</t>
  </si>
  <si>
    <t>Operating activities:</t>
  </si>
  <si>
    <t>Depreciation</t>
  </si>
  <si>
    <t>Accretion of debt discount</t>
  </si>
  <si>
    <t>Amortization of intangible assets</t>
  </si>
  <si>
    <t>Stock-based compensation expense</t>
  </si>
  <si>
    <t>Changes in assets and liabilities:</t>
  </si>
  <si>
    <t>Accounts receivable</t>
  </si>
  <si>
    <t>Inventories</t>
  </si>
  <si>
    <t>Prepaid expenses and other assets</t>
  </si>
  <si>
    <t>Accounts payable and accrued expenses</t>
  </si>
  <si>
    <t>Deferred revenue</t>
  </si>
  <si>
    <t>Net cash flows from operating activities</t>
  </si>
  <si>
    <t>Investing activities:</t>
  </si>
  <si>
    <t>Purchase of equipment</t>
  </si>
  <si>
    <t>Net cash flows from investing activities</t>
  </si>
  <si>
    <t>Financing activities:</t>
  </si>
  <si>
    <t>Proceeds from exercise of stock options</t>
  </si>
  <si>
    <t>Proceeds from issuance of common stock</t>
  </si>
  <si>
    <t>Payment on note payable</t>
  </si>
  <si>
    <t>Return of short swing profits</t>
  </si>
  <si>
    <t>Net cash flows from financing activities</t>
  </si>
  <si>
    <t>Net change in cash and cash equivalents</t>
  </si>
  <si>
    <t>Cash and cash equivalents at beginning of year</t>
  </si>
  <si>
    <t>Cash and cash equivalents at end of year</t>
  </si>
  <si>
    <t>Cash paid for interest</t>
  </si>
  <si>
    <t>Organization, Basis of Presentation and Summary of Significant Policies</t>
  </si>
  <si>
    <t>Accounting Policies [Abstract]</t>
  </si>
  <si>
    <t>1. Organization,
basis of presentation and summary of significant policies:
Overview
BioDelivery Sciences International Inc., together with its
subsidiaries (collectively, the “Company” or
“BDSI”) is a specialty pharmaceutical company that is
leveraging its novel and proprietary patented drug delivery
technologies to develop and commercialize, either on its own or in
partnerships with third parties, new applications of proven
therapeutics. The Company is focusing on developing products
to meet unmet patient needs in the areas of pain management and
addiction.
The accompanying unaudited condensed consolidated financial
statements include all adjustments (consisting of normal and
recurring adjustments) necessary for a fair presentation of these
financial statements. The condensed consolidated balance sheet at
December 31, 2015 has been derived from the Company’s
audited consolidated financial statements included in its annual
report on Form 10-K for the year ended December 31, 2015.
Certain footnote disclosures normally included in financial
statements prepared in accordance with accounting principles
generally accepted in the United States (“GAAP”) have
been condensed or omitted pursuant to the Securities and Exchange
Commission (“SEC”) rules and regulations. It is
suggested that these condensed consolidated financial statements be
read in conjunction with the consolidated financial statements and
notes thereto included in the Company’s annual report on
Form 10-K for the year ended December 31, 2015. The
Company has made certain reclassifications in a footnote table for
the year ending December 31, 2015 to conform to the current
period presentation. This reclassification had no effect on the
measurement of total expenses, loss from operations, or net
loss.
Operating results for the three month period ended March 31, 2016
are not necessarily indicative of results for the full year or any
other future periods.
As used herein, the Company’s common stock, par value $.001
per share, is referred to as the “Common Stock.”
Principles of consolidation
The condensed consolidated financial statements include the
accounts of the Company, Arius Pharmaceuticals, Inc.
(“Arius”), Arius Two, Inc. (“Arius Two”)
and Bioral Nutrient Delivery, LLC (“BND”). For each
period presented BND has been an inactive subsidiary. All
significant inter-company balances and transactions have been
eliminated.
Use of estimates in financial statements
The preparation of the accompanying condensed consolidated
financial statements requires management to make certain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assumptions.
Inventory
Inventories are stated at the lower of cost or market value with
costs determined on the first-in, first-out method. Inventory
consists of raw materials, work in process and finished goods. Raw
materials include active pharmaceutical ingredient for a product to
be manufactured, work in process includes the bulk inventory of
laminate prior to being packaged for sale, and finished goods
include pharmaceutical products ready for commercial sale.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re were no allowances
recorded as of March 31, 2016.
Deferred revenue
Consistent with the Company’s revenue recognition policy,
deferred revenue represents cash received in advance for licensing
fees, consulting, research and development services, related supply
agreements and product sales. Such payments are reflected as
deferred revenue until recognized under the Company’s revenue
recognition policy. Deferred revenue is classified as current if
management believes the Company will be able to recognize the
deferred amount as revenue within twelve months of the balance
sheet date.
Revenue recognition
Net Product Sales
Product Sales ®
As of March 31, 2016 and December 31, 2015, the Company had $1.6
million and $1.9 million, respectively, of deferred revenue related
to sales to wholesalers for which future returns could not be
reasonably estimated at the time of sale. Deferred revenue is
recognized when the product is sold to the end user, based upon
prescriptions filled. To estimate product sold to end users, the
Company relies on third-party information, including prescription
data and information obtained from significant distributors with
respect to their inventory levels and sales to customers. Deferred
revenue is recorded net of estimated allowances for rebates, price
adjustments, chargebacks, prompt payment and other discounts.
Estimated allowances are recorded and classified as accrued
expenses in the accompanying balance sheets as of March 31,
2016 and December 31, 2015 (Note 4).
Product Returns ®
Rebates
Price Adjustments and Chargebacks-
The Company, from time to time, offers certain promotional
product-related incentives to its customers. These programs include
certain product incentives to pharmacy customers and other sales
stocking allowances. The Company has voucher programs for
BUNAVAIL ®
Prompt Payment Discounts-
Gross to Net Accruals ®
Once the Company has adequate experience with measuring returns, it
will then be able to record sales ex-factory.
Deferred Cost of Sales
The Company defers its cost of sales in connection with
BUNAVAIL ®
Cost of Sales
For BUNAVAIL ® ®
The cost of sales also includes the direct costs attributable to
the production of the Company’s BREAKYL ™
Recent accounting pronouncements
In May 2014, the Financial Accounting Standards Board
(“FASB”) issued Accounting Standards Update 2014-09,
“ Revenue from Contracts with
Customers, ” Revenue from Contracts with
Customers
The FASB’s new leases standard ASU 2016-02 Leases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The
Company is currently in the process of evaluating the impact that
this new leasing ASU will have on its financial statements.
In March 2016, the FASB issued ASU
2016-09, Improvements to Employee Share-Based Payment
Accounting</t>
  </si>
  <si>
    <t>Liquidity and Management's Plans</t>
  </si>
  <si>
    <t>Text Block [Abstract]</t>
  </si>
  <si>
    <t>2. Liquidity
and management’s plans:
At March 31, 2016, the Company had cash and cash equivalents
of approximately $69.4 million. The Company used $14.2 million of
cash during the three months ended March 31, 2016 and had
stockholders’ equity of $19.8 million, versus $31.7 million
at December 31, 2015. Based on the Company’s current
operational plan and budget, the Company expects that it has
sufficient cash to manage its business into approximately into the
third quarter of 2017, although this estimation assumes that the
Company does not accelerate the development of existing product
candidates, or acquire other drug development opportunities or
otherwise face unexpected events, costs or contingencies, any of
which could affect the Company’s cash requirements.
Additional capital will likely be required to support the
Company’s ongoing commercialization activities for
BUNAVAIL ® ®</t>
  </si>
  <si>
    <t>Inventory Disclosure [Abstract]</t>
  </si>
  <si>
    <t>3. Inventory:
The following table represents the components of inventory as
of:
March 31,
December 31,
Raw materials &amp; supplies $1,338
$ 443
Work-in-process 2,899 1,216
Finished goods
584
899
Total inventories
$4,821
$2,558</t>
  </si>
  <si>
    <t>Accounts Payable and Accrued Liabilities</t>
  </si>
  <si>
    <t>Payables and Accruals [Abstract]</t>
  </si>
  <si>
    <t>4. Accounts
payable and accrued liabilities:
The following table represents the components of accounts payable
and accrued liabilities as of:
March 31, 2016
December 31, 2015
Accounts payable $ 10,366 $ 10,177
Accrued price adjustments 236 317
Accrued rebates 4,906 4,471
Accrued chargebacks 34 65
Accrued compensation and benefits 1,366 1,917
Accrued royalties 427 431
Accrued clinical trial costs 247 584
Accrued manufacturing costs 308 183
Accrued sales and marketing costs 542 880
Accrued other 631 476
Total accounts payable and accrued expenses $ 19,063 $ 19,501</t>
  </si>
  <si>
    <t>Property and Equipment</t>
  </si>
  <si>
    <t>Property, Plant and Equipment [Abstract]</t>
  </si>
  <si>
    <t>5. Property
and Equipment:
Property and equipment, summarized by major category, consist of
the following as of:
March 31, 2016
December 31, 2015
Machinery &amp; equipment $ 580 $ 580
Computer equipment &amp; software 460 460
Office furniture &amp; equipment 200 200
Leasehold improvements 53 53
Idle equipment 5,219 4,983
Total 6,512 6,276
Less accumulated depreciation (2,100 ) (2,014 )
Total property, plant &amp; equipment, net $ 4,412 $ 4,262
Depreciation expense was approximately $0.09 million for both the
three month periods ended March 31, 2016 and 2015.</t>
  </si>
  <si>
    <t>License and Development Agreements</t>
  </si>
  <si>
    <t>Business Combinations [Abstract]</t>
  </si>
  <si>
    <t>6.
License
and Development Agreements:
The Company has periodically entered into license and development
agreements to develop and commercialize certain of its products.
The arrangements typically are multi-deliverable arrangements that
are funded through upfront payments, milestone payments, royalties
and other forms of payment to the Company. The Company’s most
significant license and development agreements are as follows:
Meda License, Development and Supply Agreements
In August 2006 and September 2007, the Company entered into certain
agreements with Meda AB (“Meda”), a Swedish company to
develop and commercialize the Company’s ONSOLIS ® ®
The Company determined that, upon inception of both the U.S. and EU
Meda arrangements, all deliverables were considered one combined
unit of accounting. As such, all cash payments from Meda that were
related to these deliverables were initially recorded as deferred
revenue. Upon commencement of the license term (the date of first
commercial sale in each territory), the license and certain
deliverables associated with research and development services were
delivered to Meda. The first commercial sale in the U.S. occurred
in October 2009. As a result, $59.7 million of the aggregate
milestones and services revenue was recognized as revenue in fiscal
year 2009.
The Company has determined that it is acting as a principal under
the Meda Agreements and, as such, will record product supply
revenue, research and development services revenue and other
services revenue amounts on a gross basis in the Company’s
condensed consolidated financial statements.
On March 12, 2012, the Company announced the postponement of
the U.S. re-launch of ONSOLIS ® ®
On January 27, 2015, the Company announced that it had entered
into an assignment and revenue sharing agreement with Meda to
return to the Company the marketing authorization for
ONSOLIS ® ®
Recent efforts to extend the Company’s supply agreement with
its ONSOLIS ® ®
Endo License and Development Agreement
In January 2012, the Company entered into a License and Development
Agreement with Endo Pharmaceuticals, Inc. (“Endo”)
pursuant to which the Company granted Endo an exclusive commercial
world-wide license to develop, manufacture, market and sell the
Company’s BELBUCA ™ ™
Pursuant to the Endo Agreement, Endo has obtained all rights
necessary to complete the clinical and commercial development of
BELBUCA ™ ™ ™ ™ ™
Pursuant to the Endo Agreement, the Company has received (or is
expected to receive upon satisfaction of applicable conditions) the
following payments (some portion(s) of which will be utilized by
the Company to support its development obligations under the Endo
Agreement with respect to BELBUCA ™
• $30 million non-refundable upfront
license fee (earned in January 2012);
• $15 million for enhancement of
intellectual property rights (earned in May 2012);
• $20 million for full enrollment in
two clinical trials ($10 million earned in January 2014 and $10
million earned in June 2014);
• $10 million upon FDA acceptance of
filing NDA (earned in February 2015);
• $50 million upon regulatory approval,
earned in October 2015 and received in November 2015, with the
revenue recognition treatment for $20 million of such $50 million
payment deferred due to the fact that all or a portion of such $20
million is contingently refundable to Endo based on a third party
generic introduction in the U.S. during the patent extension period
from 2020 to 2027. Should such introduction occur any time during
the 2020 to 2027 period, a refund would be due to Endo based on the
number of complete calendar months beyond December 31, 2019 where
the first generic was sold over the denominator of 84 months
multiplied by $20 million. For example, if a generic product were
to be introduced in the U.S. in January of 2026, that would mean
that 72 of the 84 months of patent exclusivity would have been
earned and 12 months would have to be refunded. The calculation
would be 12/84, multiplied by $20 million, for a refund of $2.9
million. The method of the refund payment to Endo would be made
first by crediting against milestone payments owed to the Company,
second by reducing the royalty by 50% until the $2.9 million is
paid back, and third by the Company making a payment in the amount
due to Endo. Otherwise, the $20 million will be earned as revenue
each month over the patent extension period from 2020 to 2027;
• up to an aggregate of $55 million
based on the achievement of four separate post-approval sales
thresholds; and
• sales-based royalties in a particular
percentage range on U.S. sales of BELBUCA ™
The Company has assessed its arrangement with Endo and the
Company’s deliverables thereunder at inception to determine:
(i) the separate units of accounting for revenue recognition
purposes, (ii) which payments should be allocated to which of
those units of accounting and (iii) the appropriate revenue
recognition pattern or trigger for each of those payments. The
assessment requires subjective analysis and requires management to
make judgments, estimates and assumptions about whether
deliverables within multiple-element arrangements are separable
and, if so, to determine the amount of arrangement consideration to
be allocated to each unit of accounting.
At the inception of the Endo arrangement, the Company determined
that the Endo Agreement was a multi-deliverable arrangement with
three deliverables: (1) the license rights related to
BELBUCA ™
The initial non-refundable $30 million license fee was allocated to
each of the three deliverables based upon their relative selling
prices using best estimates. The analysis of the best estimate of
the selling price of the deliverables was based on the income
approach, the Company’s negotiations with Endo and other
factors, and was further based on management’s estimates and
assumptions which included consideration of how a market
participant would use the license, estimated market opportunity and
market share, the Company’s estimates of what contract
research organizations would charge for clinical development
services, the costs of clinical trial materials and other factors.
Also considered were entity specific assumptions regarding the
results of clinical trials, the likelihood of FDA approval of the
subject product and the likelihood of commercialization based in
part on the Company’s prior agreements with the
BEMA ®
Based on this analysis, $15.6 million of the up-front license fee
was allocated to the license and $14.4 million to clinical
development services (which is inclusive of the cost of CTM).
Although the intellectual property component was considered a
separate deliverable, no distinct amount of the up-front payment
was assigned to this deliverable because the Company determined the
deliverable to be perfunctory. The amount allocated to the license
was recognized as revenue in fiscal year 2012. The portion of the
upfront license fee allocated to the clinical development services
deliverable of $14.4 million is being recognized as those services
are performed. The Company estimated that such clinical development
services would extend into the first half of 2015. Such services
were completed during the three months ended March 31, 2015 and
resulted in the recognition of $0.4 million in the accompanying
condensed consolidated statements of operations. There was no
remaining deferred revenue related to the upfront license fee
recorded during the three months ended March 31, 2016.
The term of the Endo Agreement shall last, on a country-by-country
basis, until the later of: (i) 10 years from the date of the
first commercial sale of BELBUCA ™ ™
The remaining milestone payments are expected to be recognized as
revenue as they are achieved, except that $20 Million of the $50
million regulatory approval milestone received in November for the
Patent Life Extension is contingently refundable from 2020 to 2027
and revenue related to such contingently refundable milestone has
been deferred for future recognition. The $20 million will be
earned over the extended 84 month patent period as it is
contingently refundable pending a generic product commercially
launched in the U.S. during the patent extension period. Sales
threshold payments and sales-based royalties will be recognized as
they accrue under the terms of the Endo Agreement.
The Company is reimbursed by Endo for certain contractor costs when
these costs go beyond set thresholds as outlined in the Endo
Agreement. Endo reimburses the Company for this spending at cost
and the Company receives no mark-up or profit. The gross amount of
these reimbursed research and development costs are reported as
research and development reimbursement revenue in the accompanying
condensed consolidated statements of operations. The Company acts
as a principal, has discretion to choose suppliers, bears credit
risk and may perform part of the services required in the
transactions. Therefore, these reimbursements are treated as
revenue to the Company. The actual expenses creating the
reimbursements are reflected as research and development
expense.
Beginning in March 2014, total reimbursable contractor costs
exceeded a set threshold, at which point all such expenses are to
be borne at a rate of 50% by Endo and 50% by the Company. Endo has
continued to reimburse the Company for 100% of such costs, with 50%
thereof to be taken by Endo as a credit against potential future
milestones associated with achievement of certain regulatory
events. During the three months ended March 31, 2016 and 2015, the
Company recognized $0.004 million and $0.8 million, respectively,
of reimbursable expenses related to the Endo Agreement, which is
recorded as research and development reimbursement revenue on the
accompanying condensed consolidated statement of operations.
On December 23, 2014, the Company and Endo announced the
submission of a NDA for BELBUCA ™ ™ ™
On February 22, 2016, the Company and Endo announced the
commercial availability of BELBUCA ™ ™</t>
  </si>
  <si>
    <t>License Obligations</t>
  </si>
  <si>
    <t>7. License
Obligations:
Arcion License Agreement
On March 26, 2013, the Company entered into a license
agreement with Arcion Therapeutics, Inc. (the “Arcion
Agreement”) pursuant to which Arcion granted to the Company
an exclusive commercial world-wide license, with rights of
sublicense, under certain patent and other intellectual property
rights related to in-process research and development to develop,
manufacture, market, and sell gel products containing clonidine (or
a derivative thereof) for the treatment of painful diabetic
neuropathy (“PDN”) and other indications (the
“Arcion Products”).
Pursuant to the Arcion Agreement, the Company is responsible for
using commercially reasonable efforts to develop and commercialize
Arcion Products, including the use of such efforts to conduct
certain clinical trials within certain time frames.
The Company is required to make the following payments to
Arcion:
• $2.5 million upon filing and
acceptance by the FDA of an NDA with respect to an Arcion Product,
which will be payable, at the Company’s option, in cash or
unregistered shares of Common Stock (with such shares being subject
to a nine month lock-up and certain limitations on sale
thereafter); and
• up to a potential $60 million in cash
payments upon achieving certain pre-determined sales thresholds in
the U.S., none of which occur prior to achieving at least $200
million in U.S. net sales.
In addition, the Company shall pay Arcion $35 million in cash on
initial FDA approval of an Arcion Product, unless: (i) the
Company does not receive at least $70 million in FDA
approval-related milestone payments from its US sublicensees (if
any sublicenses are involved) with respect to the Arcion Product,
in which case the Company shall pay Arcion a prorated amount
between $17.5 million and $35 million based on the total amount of
such milestone payments received by the Company and its affiliates
from its sublicenses (if any sublicenses are involved); or
(ii) the FDA requires or recommends the performance of a
capsaicin challenge test (to see if C-fiber function is present in
the skin by determining if subjects experience pain, and to
determine pain intensity if present) as a precondition or precursor
to the prescribing of the Arcion Product (as a condition of
approval, a labeling requirement, or otherwise), in which case such
milestone shall be reduced to $17.5 million, but the first and
second sales threshold payments (as part of the $60 million in cash
payments ) described above shall each be increased by
$8 million.
All milestone payments due to Arcion under the Arcion Agreement are
payable only once each.
In addition to the milestones set forth above, the Company will pay
royalties to Arcion based upon sales of Arcion Products by the
Company, its affiliate and sub-licensees (if any), all as defined
in the Arcion Agreement.
In addition, in the event the amount due upon FDA approval of the
Arcion Product in the U.S. is less than $35 million for any reason
other than an FDA requirement or recommendation of a capsaicin
challenge test, as described above, the Company shall pay Arcion a
portion of any milestone payments received by the Company and its
affiliates from their sublicensees on the basis of any events
occurring in the U.S. following FDA approval but prior to (and
including) first commercial sale of an Arcion Product in the U.S.,
and certain of the payments to Arcion referred to above shall also
be subject to upward adjustment (with such upward adjustments
payable in the form of cash or unregistered shares of the
Company’s Common Stock, as elected solely by the Company),
until such time as the sum of all such additional payments and
upward adjustments (including the value of any issuances of stock,
if elected by the Company) and the initial amount paid on the
initial FDA approval totals $35 million.
The term of the Arcion Agreement continues, on a country-by-country
and product-by-product basis, until the earlier of (i) the
expiration of the royalty term for a particular Arcion Product in a
particular country or (ii) the effective date of termination
by either party pursuant to customary termination provisions. The
royalty term for any given country is the later of (i) the
first date there are no valid claims against any Arcion patent,
(ii) expiration of patent exclusivity or (iii) tenth
anniversary of the first commercial sale.
On March 30, 2015, the Company announced that the primary
efficacy endpoint in its initial Phase 3 clinical study of
Clonidine Topical Gel compared to placebo for the treatment of PDN
did not meet statistical significance, although certain secondary
endpoints showed statistically significant improvement over
placebo. Final analysis of the study identified a sizeable patient
population with a statistically significant improvement in pain
score vs placebo. Following thorough analysis of the data and
identification of the reasons behind the study results, the Company
initiated a second study. The study incorporated significant
learnings from previously
conducted studies and involved tightened and additional inclusion
criteria to improve assay sensitivity, reduce bias and ensure
compliance with enrollment criteria. The final study subject is
expected to complete treatment by the end of 2016.
Evonik Development and Exclusive License Option
Agreement:
On October 27, 2014, the Company entered into a definitive
Development and Exclusive License Option Agreement (the
“Development Agreement”) with Evonik Corporation,
(“Evonik”) to develop and commercialize an injectable,
extended release, microparticle formulation of buprenorphine for
the treatment of opioid dependence (the “Evonik
Product”). Under the Development Agreement, the Company also
has the right to pursue development of the Evonik Product for pain
management.
Under the Development Agreement, Evonik has also granted to the
Company two exclusive options to acquire exclusive worldwide
licenses, with rights of sublicense, to certain patents and other
intellectual property rights of Evonik to develop and commercialize
certain products containing buprenorphine. If such options are
exercised, such licenses would be memorialized in the Evonik
License Agreement (as defined below).
Pursuant to the Development Agreement, Evonik is responsible for
using commercially reasonable efforts to develop a formulation for
the Evonik Product in accordance with a work plan mutually agreed
upon by the parties (the “Evonik Project”). Should the
Evonik Project proceed past the formulation stage, Evonik also has
the right to manufacture clinical and commercial supplies of the
Evonik Product, such manufacturing arrangement to be negotiated by
the parties in good faith in a formal License and Supply
Agreement(s) (the “Evonik License Agreement”), with
such Evonik License Agreement covering Evonik’s intellectual
property rights to be entered into between the parties if certain
conditions are met and terms are mutually agreed upon.
Should Evonik and the Company enter into the License Agreement
following the attainment of a Phase 1 ready formulation of the
Evonik Product for one or both of the opioid dependence or pain
management indications, the Company would pay Evonik a
non-refundable, non-creditable one-time payment in conjunction with
certain future regulatory filings and approvals and royalties on
net sales of the Evonik Product.
The Development Agreement contains customary termination
provisions, and the Company may additionally terminate the
Development Agreement at any time after the completion of certain
enumerated tasks as provided in the Development Agreement, for any
reason or no reason, by providing written notice of termination to
Evonik. Upon termination of the Development Agreement, Evonik will
be paid any amounts owed to Evonik in accordance with the estimated
budget for work performed under the Development Agreement through
the effective date of termination, including any reasonable,
documented, non-cancelable third party costs and any reasonable,
documented wind-down costs reasonably incurred by Evonik in
connection with the Evonik Project. Should the Company terminate
for reasons other than for a material, uncured breach by Evonik or
Evonik’s bankruptcy, Evonik shall have the right to use any
and all data and intellectual property generated under the Evonik
Project for any purpose.</t>
  </si>
  <si>
    <t>Other License Agreements and Acquired Product Rights</t>
  </si>
  <si>
    <t>Goodwill and Intangible Assets Disclosure [Abstract]</t>
  </si>
  <si>
    <t>8. Other license
agreements and acquired product rights:
TTY License and Supply Agreement
On October 7, 2010, the Company announced a license and supply
agreement with TTY Biopharm Co., Ltd. (“TTY”) for the
exclusive rights to develop and commercialize BEMA ® ®
On July 29, 2013, the Company announced the regulatory
approval of BEMA ® ™
On February 4, 2016, the Company received a payment of $0.2 million
from TTY, which related to royalties based on product purchased in
Taiwan by TTY of PAINKYL ™</t>
  </si>
  <si>
    <t>Note Payable (MidCap Loan)</t>
  </si>
  <si>
    <t>Debt Disclosure [Abstract]</t>
  </si>
  <si>
    <t>9. Note
Payable (MidCap Loan):
On May 29, 2015, the Company entered into a $30 million
secured loan facility (the “Loan”) with MidCap
Financial Trust, as agent and lender (“MidCap”),
pursuant to the terms and conditions of that certain Amended and
Restated Credit and Security Agreement, dated as of May 29,
2015 (the “Credit Agreement”), between the Company and
MidCap. The Credit Agreement is a restatement, amendment and
modification of a prior Credit and Security Agreement, dated as of
July 5, 2013 (the “Prior Agreement”) between the
Company, MidCap Financial SBIC, LLP, a predecessor to MidCap, and
certain lenders thereto. The Credit Agreement restructures, renews,
extends and modifies the obligations under the Prior Agreement and
the other financing documents executed in connection with the Prior
Agreement (the “Prior Loan”). The Company received net
Loan proceeds in the aggregate amount of approximately $20.1
million and will use the Loan proceeds for general corporate
purposes or other activities of the Company permitted under the
Credit Agreement.
The Loan has a term of 42 months, with interest only payments for
the first 12 months. The interest rate is 8.45% plus a LIBOR floor
of 0.5% (total of 8.95% at March 31, 2016), with straight line
amortization of principal payments commencing on June 1, 2016,
in an amount equal to $1 million per month. Upon execution of the
Credit Agreement, the Company paid to MidCap a closing fee from the
prior loan of approximately $0.4 million. Upon repayment in full of
the Loan, the Company is obligated to make a final payment fee
equal to 2.75% of the aggregate Loan amount. The 2.75% exit fee has
been recorded as deferred loan costs, the current portion of which
is included in notes payable, current maturities, net and the
long-term portion is in note payable, less current maturities, net,
being amortized over the life of the loan. The amounts payable are
recorded as other long-term liabilities.
In addition, the Company may prepay all or any portion of the Loan
at any time subject to a prepayment premium of: (i) 5% of the
Loan amount prepaid in the first year following the execution of
the Credit Agreement and (ii) 3% of the Loan amount prepaid in
each year thereafter.
The obligations of the Company under the Credit Agreement are
secured by a first priority lien in favor of MidCap on
substantially all of the Company’s existing and
after-acquired assets, but excluding certain intellectual property
and general intangible assets of the Company (but not any proceeds
thereof). The obligations of the Company under the Credit Agreement
are also secured by a first priority lien on the equity interests
held by the Company. The Company entered into and reaffirmed, as
applicable, customary pledge and intellectual property security
agreements to evidence the security interest in favor of
MidCap.
Under the Credit Agreement, the Company is subject to affirmative
covenants which are customary for financings of this type,
including, but not limited to, the obligations of the Company to:
(i) maintain good standing and governmental authorizations,
(ii) provide certain information and notices to MidCap,
(iii) deliver quarterly and annual financial statements to
MidCap, (iv) maintain insurance, property and books and
records, (v) discharge all taxes, (vi) protect their
intellectual property and (vii) generally protect the
collateral granted to MidCap.
The Company is also subject to negative covenants customary for
financings of this type, including, but not limited to, that they
may not: (i) enter into a merger or consolidation or certain
change of control events without complying with the terms of the
Credit Agreement, (ii) incur liens on the collateral,
(iii) incur additional indebtedness, (iv) dispose of any
property, (v) amend material agreements or organizational
documents, (vi) change their business, jurisdictions of
organization or their organizational structures or types,
(vii) declare or pay dividends (other than dividends payable
solely in Common Stock), (viii) make certain investments or
acquisitions except under certain circumstances as set forth in the
Credit Agreement, or (ix) enter into certain transactions with
affiliates, in each case subject to certain exceptions provided for
in the Credit Agreement. Notwithstanding the foregoing, the Credit
Agreement amends certain negative covenants contained in the Prior
Agreement such that (i) licensing and acquisitions are added
as permitted business activities of the Company and (ii) the
Company is no longer required to obtain the prior written consent
of MidCap for any in-licensing, product or entity acquisitions by
the Company by way of merger or consolidation, so long as no event
of default has occurred and certain financial metrics are adhered
to.
The Credit Agreement provides for several events of default under
the Loan. Upon the occurrence of any event of default, the
Company’s obligations under the Credit Agreement will bear
interest at a rate equal to the lesser of: (i) 4% above the
rate of interest applicable to such obligations immediately prior
to the occurrence of the event of default and (ii) the maximum
rate allowable under law.
The debt discount is related to warrants on the Prior Loan, which
was amended in 2015. The discount is being amortized to interest
expense over the life of the amended loan.
The balance of the Loan as of March 31, 2016 is $30.0 million,
and is recorded in the accompanying condensed consolidated balance
sheet, net of unamortized discount of $1.0 million.</t>
  </si>
  <si>
    <t>Stockholders' Equity</t>
  </si>
  <si>
    <t>Equity [Abstract]</t>
  </si>
  <si>
    <t>10. Stockholders’
Equity:
Stock-based compensation
During the three months ended March 31, 2016, a total of 190,513
options to purchase Common Stock, with an aggregate fair market
value of approximately $0.8 million, were granted to Company
employees and contractors. The options granted have a term of
10 years from the grant date and vest ratably over a three
year period. The fair value of each option is amortized as
compensation expense evenly through the vesting period.
The Company’s stock-based compensation expense is allocated
between research and development and selling, general and
administrative as follows:
Three months ended,
Stock-based compensation
expense March 31,
March 31, 2015
Research and Development $ 1,128
$ 852
Selling, General and Administrative $ 2,983
$ 2,655
The fair value of each option award is estimated on the grant date
using the Black-Scholes valuation model that uses assumptions for
expected volatility, expected dividends, expected term, and the
risk-free interest rate. Expected volatilities are based on implied
volatilities from historical volatility of the Common Stock, and
other factors estimated over the expected term of the options. The
expected term of options granted is derived using the
“simplified method” which computes expected term as the
average of the sum of the vesting term plus contract term. The
risk-free rate is based on the U.S. Treasury yield curve in effect
at the time of grant for the period of the expected term. The
weighted average for key assumptions used in determining the fair
value of options granted during the three months ended March 31,
2016 follows:
Expected price volatility 72.15% -82.71%
Risk-free interest rate 1.22% - 1.70%
Weighted average expected life in years
6 years
Dividend yield —
Option activity during the three months ended March 31, 2016 was as
follows:
Number of Shares Weighted Average Exercise Price Per Share
Aggregate Intrinsic Value
Outstanding at January 1, 2016 3,397,529 $ 5.42
Granted 190,513 4.42
Exercised (112,425 ) 2.00
Forfeitures (36,814 ) 11.98
Outstanding at March 31, 2016 3,438,803 $
5.42 $
874
As of March 31, 2016, options exercisable totaled 2,507,446. There
was approximately $21.9 million of unrecognized compensation cost
related to non-vested share-based compensation awards, including
options and restricted stock units (“RSUs”) granted.
These costs will be expensed through 2019.
Earnings Per Share
During the three months ended March 31, 2016 and 2015, outstanding
stock options, RSUs, warrants and convertible preferred stock of
10,113,296 and 9,459,110, respectively, were not included in the
computation of diluted earnings per share, because to do so would
have had an antidilutive effect.
Restricted Stock Units
During the three months ended March 31, 2016, 943,000 restricted
stock units (“RSUs”) were granted to members of the
Company’s executive officers and employees, with a fair
market value of approximately $3.6 million. The fair value of
restricted units is determined using quoted market prices of the
Common Stock and the number of shares expected to vest. These RSUs
were issued under the Company’s 2011 Equity Incentive Plan,
as amended, and vest in equal installments over three years.
Restricted stock activity during the three months ended March 31,
2016 was as follows:
Number of Weighted
Outstanding at January 1, 2016 4,298,154 $ 10.23
Granted:
Executive officers 913,000 3.80
Directors — —
Employees 30,000 3.60
Vested (104,025) 3.89
Forfeitures (555,791) 12.56
Outstanding at March 31, 2016
4,581,338 $
8.34
Common Stock
On December 16, 2015, the Company and Dr. Andrew Finn
entered into a retirement agreement (the “Retirement
Agreement”) setting forth their mutual understandings
regarding Dr. Finn’s retirement from the Company.
Pursuant to the Retirement Agreement, all unvested RSUs previously
issued under the Company’s equity incentive plans and held by
Dr. Finn as of the retirement date were cancelled and, in lieu
thereof, Dr. Finn was awarded a one-time issuance of shares of
Common Stock based upon a net present valuation of the cancelled
RSUs as set forth in the Retirement Agreement (which resulted in an
issuance of 513,221 shares of Common Stock which were issued in
January 2016).
In early 2016, following its review of the Company’s
corporate performance for 2015, the Compensation Committee approved
equity awards in the form of RSUs to its named executive officers
(including Dr. Finn) and other senior executives in amounts at or
below the 25th% percentile of the Company’s peer group.
Dr. Finn, who retired on December 31, 2015, received an
immediate award of 150,000 shares of Common Stock in fulfillment of
the Company’s contractual obligation to him under the
Retirement Agreement, which shares were issued in March 2016.</t>
  </si>
  <si>
    <t>Commitments and Contingencies</t>
  </si>
  <si>
    <t>Commitments and Contingencies Disclosure [Abstract]</t>
  </si>
  <si>
    <t>11. Commitments
and contingencies:
Litigation Related To ONSOLIS ®
On November 2, 2010, MonoSol Rx, LLC (“MonoSol”)
filed an action against the Company and its commercial partners for
ONSOLIS ® ®
In November 2011, the United States Patent and Trademark
Office (“USPTO”) rejected all 191 claims of
MonoSol’s ’588 Patent. On January 20, 2012, the
Company filed requests for reexamination before the USPTO of
MonoSol’s US patent No 7,357,891 (the ’891 Patent), and
No 7,425,292 (the ’292 Patent), the two additional patents
asserted by MonoSol, demonstrating that all claims of those two
patents were anticipated by or obvious in the light of prior art
references, including prior art references not previously
considered by the USPTO, and thus invalid. The USPTO granted the
requests for reexamination with respect to MonoSol’s
’292 and ’891 Patents. In its initial office action in
each, the USPTO rejected every claim in each patent.
Importantly, in the case of MonoSol’s ’588 Patent, at
the conclusion of the reexamination proceedings (and its appeals
process), on April 17, 2014, the Patent Trial and Appeal Board
(PTAB) issued a Decision on Appeal affirming the Examiner’s
rejection (and confirming the invalidity) of all the claims of the
’588 Patent. MonoSol did not request a rehearing by the
May 17, 2014 due date for making such a request and did not
further appeal the Decision to the Federal Court of Appeals by the
June 17, 2014 due date for making such an appeal.
Subsequently, on August 5, 2014, the USPTO issued a
Certificate of Reexamination cancelling the ‘588 Patent
claims.
Based on the Company’s original assertion that its
proprietary manufacturing process for ONSOLIS ® ®
On February 25, 2016, MonoSol filed an Unopposed Motion For
Voluntary Dismissal Of Appeal, which was granted by the court on
February 26, 2016 and the case was dismissed. Thus, the
district court’s grant of the Summary Judgement of
Intervening Rights will stand. The possibility exists, however,
that MonoSol could file another suit alleging infringement of the
‘292 and ’891 patents. The Company believes
ONSOLIS ® ® ®
Litigation Related To BUNAVAIL ®
On October 29, 2013, Reckitt Benckiser, Inc. RB
Pharmaceuticals Limited, and MonoSol (collectively, the “RB
Plaintiffs”) filed an action against the Company relating to
the Company’s BUNAVAIL ® ® ®
On September 20, 2014, based upon the Company’s position
and belief that its BUNAVAIL ® ®
Indeed, given the PTAB’s narrow construction of the claims of
the ‘378 Patent, the Company filed a motion to withdraw the
‘378 Patent from the case on December 12, 2014. In
addition, the Company also filed a joint motion to continue the
stay (with RB Plaintiffs) in the proceedings on the same day. Both
the motion to withdraw the ‘378 Patent from the proceedings
and motion to continue the stay were granted.
On September 22, 2014, the RB Plaintiffs filed an action
against the Company (and the Company’s commercial partner)
relating to its BUNAVAIL ® ® ®
In a related matter, on October 28, 2014, the Company filed
multiple IPR requests on the ’167 Patent demonstrating that
certain claims of such patent were anticipated by or obvious in
light of prior art references, including prior art references not
previously considered by the USPTO, and thus, invalid. The USPTO
instituted three of the four IPR requests and the Company filed a
request for rehearing for the non-instituted IPR. The final
decisions finding all claims patentable were issued in March 2016
and the Company filed a Request for Reconsideration in the USPTO in
April 2016. While the claims were upheld in the opinion,
BUNAVAIL ®
On January 22, 2014, MonoSol filed a Petition for IPR on US
Patent No. 7,579,019 (the ‘019 Patent). The Petition
asserted that the claims of the ‘019 Patent are alleged to be
unpatentable over certain prior art references. The IPR was
instituted on August 6, 2014. An oral hearing was held in
April 2015 and a decision upholding all seven claims was issued
August 5, 2015. In September 2015, MonoSol requested that the
USPTO rehear the IPR. The Company will continue to vigorously
defend its ‘019 patent. The Company expects the USPTO to
issue a decision in the second half of 2016.
Actavis
On February 8, 2016, the Company received a purported notice
relating to a Paragraph IV certification from Actavis Laboratories
UT, Inc. (“Actavis”) seeking to find invalid three
Orange Book listed patents (the “Patents”) relating
specifically to BUNAVAIL ® ®
The Company believes that Actavis’ claims of invalidity of
the Patents are wholly without merit and, as the Company has done
in the past, intends to vigorously defend its intellectual
property. The Company is highly confident that the Patents are
valid, as evidenced in part by the fact that the ‘019 Patent
has already been the subject of an unrelated IPR before the USPTO
under which the Company prevailed and all claims of the ‘019
Patent survived. Although there is a pending request for rehearing
of the final IPR decision regarding the ‘019 Patent pending
at the USPTO, the Company believes the USPTO’s decision will
be upheld. Under the Food Drug and Cosmetic Act, as amended by the
Drug Price Competition and Patent Term Restoration Act of 1984, as
amended (the “Hatch-Waxman Amendments”), after receipt
of a valid Paragraph IV notice, the Company may, and in this case
plans to, bring a patent infringement suit in federal district
court against Actavis within 45 days from the date of receipt of
the certification notice. On March 18, 2016 the Company filed a
complaint in Delaware against Actavis, thus the Company is entitled
to receive a 30 month stay on FDA’s ability to give final
approval to any proposed products that reference
BUNAVAIL ® ® ® ® ®</t>
  </si>
  <si>
    <t>Subsequent Events</t>
  </si>
  <si>
    <t>Subsequent Events [Abstract]</t>
  </si>
  <si>
    <t>12. Subsequent
events.
On May 5, 2016, the Company entered into an amendment to the Credit
Agreement between the Company, MidCap and the lenders thereto (the
“Lenders”) extending the interest only period of the
Loan through the end of 2016. Beginning on January 1, 2017, the
principal amount owed under the Loan will then be amortized over
the remaining 23 months of the Loan. In association with the
extension of the interest only period, the Lenders were issued
warrants to purchase a total of 84,986 shares of Common Stock at an
exercise price of $3.53 per share.</t>
  </si>
  <si>
    <t>Organization, Basis of Presentation and Summary of Significant Policies (Policies)</t>
  </si>
  <si>
    <t>Overview</t>
  </si>
  <si>
    <t>Overview
BioDelivery Sciences International Inc., together with its
subsidiaries (collectively, the “Company” or
“BDSI”) is a specialty pharmaceutical company that is
leveraging its novel and proprietary patented drug delivery
technologies to develop and commercialize, either on its own or in
partnerships with third parties, new applications of proven
therapeutics. The Company is focusing on developing products
to meet unmet patient needs in the areas of pain management and
addiction.
The accompanying unaudited condensed consolidated financial
statements include all adjustments (consisting of normal and
recurring adjustments) necessary for a fair presentation of these
financial statements. The condensed consolidated balance sheet at
December 31, 2015 has been derived from the Company’s
audited consolidated financial statements included in its annual
report on Form 10-K for the year ended December 31, 2015.
Certain footnote disclosures normally included in financial
statements prepared in accordance with accounting principles
generally accepted in the United States (“GAAP”) have
been condensed or omitted pursuant to the Securities and Exchange
Commission (“SEC”) rules and regulations. It is
suggested that these condensed consolidated financial statements be
read in conjunction with the consolidated financial statements and
notes thereto included in the Company’s annual report on
Form 10-K for the year ended December 31, 2015. The
Company has made certain reclassifications in a footnote table for
the year ending December 31, 2015 to conform to the current
period presentation. This reclassification had no effect on the
measurement of total expenses, loss from operations, or net
loss.
Operating results for the three month period ended March 31, 2016
are not necessarily indicative of results for the full year or any
other future periods.
As used herein, the Company’s common stock, par value $.001
per share, is referred to as the “Common Stock.”</t>
  </si>
  <si>
    <t>Principles of consolidation</t>
  </si>
  <si>
    <t>Principles of consolidation
The condensed consolidated financial statements include the
accounts of the Company, Arius Pharmaceuticals, Inc.
(“Arius”), Arius Two, Inc. (“Arius Two”)
and Bioral Nutrient Delivery, LLC (“BND”). For each
period presented BND has been an inactive subsidiary. All
significant inter-company balances and transactions have been
eliminated.</t>
  </si>
  <si>
    <t>Use of estimates in financial statements</t>
  </si>
  <si>
    <t>Use of estimates in financial statements
The preparation of the accompanying condensed consolidated
financial statements requires management to make certain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assumptions.</t>
  </si>
  <si>
    <t>Inventory
Inventories are stated at the lower of cost or market value with
costs determined on the first-in, first-out method. Inventory
consists of raw materials, work in process and finished goods. Raw
materials include active pharmaceutical ingredient for a product to
be manufactured, work in process includes the bulk inventory of
laminate prior to being packaged for sale, and finished goods
include pharmaceutical products ready for commercial sale.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re were no allowances
recorded as of March 31, 2016.</t>
  </si>
  <si>
    <t>Deferred revenue
Consistent with the Company’s revenue recognition policy,
deferred revenue represents cash received in advance for licensing
fees, consulting, research and development services, related supply
agreements and product sales. Such payments are reflected as
deferred revenue until recognized under the Company’s revenue
recognition policy. Deferred revenue is classified as current if
management believes the Company will be able to recognize the
deferred amount as revenue within twelve months of the balance
sheet date.</t>
  </si>
  <si>
    <t>Revenue recognition</t>
  </si>
  <si>
    <t>Revenue recognition
Net Product Sales
Product Sales ®
As of March 31, 2016 and December 31, 2015, the Company had $1.6
million and $1.9 million, respectively, of deferred revenue related
to sales to wholesalers for which future returns could not be
reasonably estimated at the time of sale. Deferred revenue is
recognized when the product is sold to the end user, based upon
prescriptions filled. To estimate product sold to end users, the
Company relies on third-party information, including prescription
data and information obtained from significant distributors with
respect to their inventory levels and sales to customers. Deferred
revenue is recorded net of estimated allowances for rebates, price
adjustments, chargebacks, prompt payment and other discounts.
Estimated allowances are recorded and classified as accrued
expenses in the accompanying balance sheets as of March 31,
2016 and December 31, 2015 (Note 4).
Product Returns ®
Rebates
Price Adjustments and Chargebacks-
The Company, from time to time, offers certain promotional
product-related incentives to its customers. These programs include
certain product incentives to pharmacy customers and other sales
stocking allowances. The Company has voucher programs for
BUNAVAIL ®
Prompt Payment Discounts-
Gross to Net Accruals ®
Once the Company has adequate experience with measuring returns, it
will then be able to record sales ex-factory.</t>
  </si>
  <si>
    <t>Deferred Cost of Sales</t>
  </si>
  <si>
    <t>Deferred Cost of Sales
The Company defers its cost of sales in connection with
BUNAVAIL ®</t>
  </si>
  <si>
    <t>Cost of Sales</t>
  </si>
  <si>
    <t>Cost of Sales
For BUNAVAIL ® ®
The cost of sales also includes the direct costs attributable to
the production of the Company’s BREAKYL ™</t>
  </si>
  <si>
    <t>Recent accounting pronouncements</t>
  </si>
  <si>
    <t>Recent accounting pronouncements
In May 2014, the Financial Accounting Standards Board
(“FASB”) issued Accounting Standards Update 2014-09,
“ Revenue from Contracts with
Customers, ” Revenue from Contracts with
Customers
The FASB’s new leases standard ASU 2016-02 Leases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The
Company is currently in the process of evaluating the impact that
this new leasing ASU will have on its financial statements.
In March 2016, the FASB issued ASU
2016-09, Improvements to Employee Share-Based Payment
Accounting</t>
  </si>
  <si>
    <t>Inventory (Tables)</t>
  </si>
  <si>
    <t>Summary of Inventories</t>
  </si>
  <si>
    <t>The following table represents the components of inventory as
of:
March 31,
December 31,
Raw materials &amp; supplies $1,338
$ 443
Work-in-process 2,899 1,216
Finished goods
584
899
Total inventories
$4,821
$2,558</t>
  </si>
  <si>
    <t>Accounts Payable and Accrued Liabilities (Tables)</t>
  </si>
  <si>
    <t>Summary of Components of Accounts Payable and Accrued Liabilities</t>
  </si>
  <si>
    <t>The following table represents the components of accounts payable
and accrued liabilities as of:
March 31, 2016
December 31, 2015
Accounts payable $ 10,366 $ 10,177
Accrued price adjustments 236 317
Accrued rebates 4,906 4,471
Accrued chargebacks 34 65
Accrued compensation and benefits 1,366 1,917
Accrued royalties 427 431
Accrued clinical trial costs 247 584
Accrued manufacturing costs 308 183
Accrued sales and marketing costs 542 880
Accrued other 631 476
Total accounts payable and accrued expenses $ 19,063 $ 19,501</t>
  </si>
  <si>
    <t>Property and Equipment (Tables)</t>
  </si>
  <si>
    <t>Summarized Category of Fixed Assets</t>
  </si>
  <si>
    <t>Property and equipment, summarized by major category, consist of
the following as of:
March 31, 2016
December 31, 2015
Machinery &amp; equipment $ 580 $ 580
Computer equipment &amp; software 460 460
Office furniture &amp; equipment 200 200
Leasehold improvements 53 53
Idle equipment 5,219 4,983
Total 6,512 6,276
Less accumulated depreciation (2,100 ) (2,014 )
Total property, plant &amp; equipment, net $ 4,412 $ 4,262</t>
  </si>
  <si>
    <t>Stockholders' Equity (Tables)</t>
  </si>
  <si>
    <t>Summary of Allocated Stock-based Compensation Expense</t>
  </si>
  <si>
    <t xml:space="preserve">The Company’s stock-based compensation expense is allocated
between research and development and selling, general and
administrative as follows:
Three months ended,
Stock-based compensation
expense March 31,
March 31, 2015
Research and Development $ 1,128
$ 852
Selling, General and Administrative $ 2,983
$ 2,655 </t>
  </si>
  <si>
    <t>Weighted Average for Key Assumptions Used in Determining Fair Value of Options Granted</t>
  </si>
  <si>
    <t xml:space="preserve">The weighted average for key assumptions used in determining the
fair value of options granted during the three months ended March
31, 2016 follows:
Expected price volatility 72.15% -82.71%
Risk-free interest rate 1.22% - 1.70%
Weighted average expected life in years
6 years
Dividend yield — </t>
  </si>
  <si>
    <t>Summary of Stock Option Activity</t>
  </si>
  <si>
    <t>Option activity during the three months ended March 31, 2016 was as
follows:
Number of Shares Weighted Average Exercise Price Per Share
Aggregate Intrinsic Value
Outstanding at January 1, 2016 3,397,529 $ 5.42
Granted 190,513 4.42
Exercised (112,425 ) 2.00
Forfeitures (36,814 ) 11.98
Outstanding at March 31, 2016 3,438,803 $
5.42 $
874</t>
  </si>
  <si>
    <t>Summary of Restricted Stock Activity</t>
  </si>
  <si>
    <t>Restricted stock activity during the three months ended March 31,
2016 was as follows:
Number of Weighted
Outstanding at January 1, 2016 4,298,154 $ 10.23
Granted:
Executive officers 913,000 3.80
Directors — —
Employees 30,000 3.60
Vested (104,025) 3.89
Forfeitures (555,791) 12.56
Outstanding at March 31, 2016
4,581,338 $
8.34</t>
  </si>
  <si>
    <t>Organization, Basis of Presentation and Summary of Significant Policies - Additional Information (Detail)</t>
  </si>
  <si>
    <t>Mar. 31, 2016USD ($)Customer$ / shares</t>
  </si>
  <si>
    <t>Dec. 31, 2015USD ($)$ / shares</t>
  </si>
  <si>
    <t>Basis Of Presentation [Line Items]</t>
  </si>
  <si>
    <t>Common Stock, par value | $ / shares</t>
  </si>
  <si>
    <t>Inventory allowances recorded</t>
  </si>
  <si>
    <t>Deferred revenue related to sales</t>
  </si>
  <si>
    <t>Sales return maximum duration</t>
  </si>
  <si>
    <t>18 months</t>
  </si>
  <si>
    <t>Offered period for sales return prior to expiration</t>
  </si>
  <si>
    <t>6 months</t>
  </si>
  <si>
    <t>Offered period for sales return subsequent to expiration</t>
  </si>
  <si>
    <t>12 months</t>
  </si>
  <si>
    <t>Discount for prompt payment</t>
  </si>
  <si>
    <t>2.00%</t>
  </si>
  <si>
    <t>Number of large wholesalers | Customer</t>
  </si>
  <si>
    <t>Percentage of accruals accounted by three large wholesalers</t>
  </si>
  <si>
    <t>90.00%</t>
  </si>
  <si>
    <t>BUNAVAIL [Member]</t>
  </si>
  <si>
    <t>Deferred cost of sales</t>
  </si>
  <si>
    <t>Minimum [Member]</t>
  </si>
  <si>
    <t>Period of payments from customers</t>
  </si>
  <si>
    <t>30 days</t>
  </si>
  <si>
    <t>Accrual to payment cycle period</t>
  </si>
  <si>
    <t>1 month</t>
  </si>
  <si>
    <t>Maximum [Member]</t>
  </si>
  <si>
    <t>37 days</t>
  </si>
  <si>
    <t>3 months</t>
  </si>
  <si>
    <t>Liquidity and Management's Plans - Additional Information (Detail) - USD ($) $ in Thousands</t>
  </si>
  <si>
    <t>Dec. 31, 2014</t>
  </si>
  <si>
    <t>Liquidity And Managements Plans [Abstract]</t>
  </si>
  <si>
    <t>Cash used</t>
  </si>
  <si>
    <t>Stockholders' equity</t>
  </si>
  <si>
    <t>Inventory - Summary of Inventories (Detail) - USD ($) $ in Thousands</t>
  </si>
  <si>
    <t>Raw materials &amp; supplies</t>
  </si>
  <si>
    <t>Work-in-process</t>
  </si>
  <si>
    <t>Finished goods</t>
  </si>
  <si>
    <t>Total inventories</t>
  </si>
  <si>
    <t>Accounts Payable and Accrued Liabilities - Summary of Components of Accounts Payable and Accrued Liabilities (Detail) - USD ($) $ in Thousands</t>
  </si>
  <si>
    <t>Accounts payable</t>
  </si>
  <si>
    <t>Accrued price adjustments</t>
  </si>
  <si>
    <t>Accrued rebates</t>
  </si>
  <si>
    <t>Accrued chargebacks</t>
  </si>
  <si>
    <t>Accrued compensation and benefits</t>
  </si>
  <si>
    <t>Accrued royalties</t>
  </si>
  <si>
    <t>Accrued clinical trial costs</t>
  </si>
  <si>
    <t>Accrued manufacturing costs</t>
  </si>
  <si>
    <t>Accrued sales and marketing costs</t>
  </si>
  <si>
    <t>Accrued other</t>
  </si>
  <si>
    <t>Total accounts payable and accrued expenses</t>
  </si>
  <si>
    <t>Property and Equipment - Summarized Category of Fixed Assets (Detail) - USD ($) $ in Thousands</t>
  </si>
  <si>
    <t>Property, Plant and Equipment [Line Items]</t>
  </si>
  <si>
    <t>Property, plant &amp; equipment, gross</t>
  </si>
  <si>
    <t>Less accumulated depreciation</t>
  </si>
  <si>
    <t>Total property, plant &amp; equipment, net</t>
  </si>
  <si>
    <t>Machinery and Equipment [Member]</t>
  </si>
  <si>
    <t>Computer Equipment and Software [Member]</t>
  </si>
  <si>
    <t>Office Furniture and Equipment [Member]</t>
  </si>
  <si>
    <t>Leasehold Improvements [Member]</t>
  </si>
  <si>
    <t>Idle Equipment [Member]</t>
  </si>
  <si>
    <t>Property and Equipment - Additional Information (Detail) - USD ($) $ in Thousands</t>
  </si>
  <si>
    <t>License and Development Agreements - Meda License, Development and Supply Agreements - Additional Information (Detail) - USD ($)</t>
  </si>
  <si>
    <t>1 Months Ended</t>
  </si>
  <si>
    <t>Nov. 30, 2015</t>
  </si>
  <si>
    <t>Oct. 31, 2009</t>
  </si>
  <si>
    <t>Revenue Recognition, Milestone Method [Line Items]</t>
  </si>
  <si>
    <t>Patent expiration year</t>
  </si>
  <si>
    <t>Aggregate milestones and services revenue recognized</t>
  </si>
  <si>
    <t>U.S. [Member]</t>
  </si>
  <si>
    <t>U.S. [Member] | Milestones [Member]</t>
  </si>
  <si>
    <t>License and Development Agreements - Endo License and Development Agreement - Additional Information (Detail)</t>
  </si>
  <si>
    <t>Oct. 26, 2015USD ($)</t>
  </si>
  <si>
    <t>Nov. 30, 2015USD ($)</t>
  </si>
  <si>
    <t>Oct. 31, 2015USD ($)</t>
  </si>
  <si>
    <t>Feb. 28, 2015USD ($)</t>
  </si>
  <si>
    <t>May. 31, 2012USD ($)</t>
  </si>
  <si>
    <t>Mar. 31, 2016USD ($)MilestoneClinical_Trials</t>
  </si>
  <si>
    <t>Mar. 31, 2015USD ($)</t>
  </si>
  <si>
    <t>Dec. 31, 2015USD ($)</t>
  </si>
  <si>
    <t>Jun. 30, 2014USD ($)</t>
  </si>
  <si>
    <t>Jan. 31, 2014USD ($)</t>
  </si>
  <si>
    <t>Jan. 31, 2012USD ($)</t>
  </si>
  <si>
    <t>Non-refundable payment received</t>
  </si>
  <si>
    <t>Potential milestone payments on intellectual property rights</t>
  </si>
  <si>
    <t>Potential payments upon filing and acceptance</t>
  </si>
  <si>
    <t>Potential milestone payment receivable upon regulatory approval</t>
  </si>
  <si>
    <t>Milestone payment upon regulatory approval deferred for future revenue recognition</t>
  </si>
  <si>
    <t>Patent extension starting period</t>
  </si>
  <si>
    <t>Patent extension ending period</t>
  </si>
  <si>
    <t>Deferred revenue refund payment</t>
  </si>
  <si>
    <t>Royalty payment description</t>
  </si>
  <si>
    <t>$50 million upon regulatory approval, earned in October 2015 and received in November 2015, with the revenue recognition treatment for $20 million of such $50 million payment deferred due to the fact that all or a portion of such $20 million is contingently refundable to Endo based on a third party generic introduction in the U.S. during the patent extension period from 2020 to 2027. Should such introduction occur any time during the 2020 to 2027 period, a refund would be due to Endo based on the number of complete calendar months beyond December 31, 2019 where the first generic was sold over the denominator of 84 months multiplied by $20 million. For example, if a generic product were to be introduced in the U.S. in January of 2026, that would mean that 72 of the 84 months of patent exclusivity would have been earned and 12 months would have to be refunded. The calculation would be 12/84, multiplied by $20 million, for a refund of $2.9 million. The method of the refund payment to Endo would be made first by crediting against milestone payments owed to the Company, second by reducing the royalty by 50% until the $2.9 million is paid back, and third by the Company making a payment in the amount due to Endo. Otherwise, the $20 million will be earned as revenue each month over the patent extension period from 2020 to 2027;</t>
  </si>
  <si>
    <t>Royalty reduction percentage</t>
  </si>
  <si>
    <t>50.00%</t>
  </si>
  <si>
    <t>Payment receivable on achievement of potential sales milestones</t>
  </si>
  <si>
    <t>Number of potential sales milestones | Milestone</t>
  </si>
  <si>
    <t>Recognized up-front payment allocated to the license</t>
  </si>
  <si>
    <t>Recognized up-front payment to clinical trial material and development services</t>
  </si>
  <si>
    <t>Term of Endo Agreement</t>
  </si>
  <si>
    <t>10 years</t>
  </si>
  <si>
    <t>Total rate of reimbursable contractor costs borne</t>
  </si>
  <si>
    <t>Deferred revenue from research and development activities</t>
  </si>
  <si>
    <t>Deferred revenue recognized during the period</t>
  </si>
  <si>
    <t>Endo Agreement [Member]</t>
  </si>
  <si>
    <t>Deferred revenue related to upfront license fee</t>
  </si>
  <si>
    <t>Reimbursement rate of costs by Endo to the company as per agreement</t>
  </si>
  <si>
    <t>100.00%</t>
  </si>
  <si>
    <t>Percentage of credit against potential future milestones</t>
  </si>
  <si>
    <t>Clinical Trials Full Enrollment [Member]</t>
  </si>
  <si>
    <t>Potential milestone payment received, clinical development</t>
  </si>
  <si>
    <t>Number of clinical trials | Clinical_Trials</t>
  </si>
  <si>
    <t>Clinical Trials One [Member]</t>
  </si>
  <si>
    <t>Clinical Trials Two [Member]</t>
  </si>
  <si>
    <t>License Obligations - Arcion License Agreement - Additional Information (Detail) - USD ($)</t>
  </si>
  <si>
    <t>Feb. 28, 2015</t>
  </si>
  <si>
    <t>Research and Development Arrangement, Contract to Perform for Others [Line Items]</t>
  </si>
  <si>
    <t>Increase in milestone payments</t>
  </si>
  <si>
    <t>Potential Payments upon achieving certain pre-determined sales thresholds in the U.S</t>
  </si>
  <si>
    <t>U.S. [Member] | Minimum [Member]</t>
  </si>
  <si>
    <t>Milestone Sales</t>
  </si>
  <si>
    <t>Milestone payments receivable from sublicenses</t>
  </si>
  <si>
    <t>Arcion Agreement [Member]</t>
  </si>
  <si>
    <t>Royalty term description</t>
  </si>
  <si>
    <t>The royalty term for any given country is the later of (i) the first  date there are no valid claims against any Arcion patent, (ii) expiration of  patent exclusivity or (iii) tenth anniversary of the first commercial sale.</t>
  </si>
  <si>
    <t>Arcion Agreement [Member] | Minimum [Member]</t>
  </si>
  <si>
    <t>Potential milestone payments upon FDA approval</t>
  </si>
  <si>
    <t>Arcion Agreement [Member] | Maximum [Member]</t>
  </si>
  <si>
    <t>License Obligations - Evonik Definitive Development and Exclusive License Option Agreement - Additional Information (Detail)</t>
  </si>
  <si>
    <t>Mar. 31, 2016Agreement</t>
  </si>
  <si>
    <t>Development and Exclusive License Option Agreement [Member]</t>
  </si>
  <si>
    <t>Number of license agreements granted</t>
  </si>
  <si>
    <t>Other License Agreements and Acquired Product Rights - Additional Information (Detail) - TTY License and Supply Agreement [Member] - USD ($) $ in Millions</t>
  </si>
  <si>
    <t>Feb. 04, 2016</t>
  </si>
  <si>
    <t>Oct. 07, 2010</t>
  </si>
  <si>
    <t>Sep. 30, 2013</t>
  </si>
  <si>
    <t>Other License Agreements And Acquired Product Rights [Line Items]</t>
  </si>
  <si>
    <t>Upfront payment</t>
  </si>
  <si>
    <t>Milestone payments</t>
  </si>
  <si>
    <t>Term of the agreement</t>
  </si>
  <si>
    <t>15 years</t>
  </si>
  <si>
    <t>Milestone payment received</t>
  </si>
  <si>
    <t>Note Payable (MidCap Loan) - Additional Information (Detail) - Secured Loan Facility [Member] - USD ($) $ in Millions</t>
  </si>
  <si>
    <t>May. 29, 2015</t>
  </si>
  <si>
    <t>Debt Instrument [Line Items]</t>
  </si>
  <si>
    <t>Term of loan</t>
  </si>
  <si>
    <t>42 months</t>
  </si>
  <si>
    <t>Interest rate</t>
  </si>
  <si>
    <t>8.45%</t>
  </si>
  <si>
    <t>LIBOR floor rate</t>
  </si>
  <si>
    <t>0.50%</t>
  </si>
  <si>
    <t>Principal payment per month</t>
  </si>
  <si>
    <t>Closing fee from the prior loan</t>
  </si>
  <si>
    <t>Final payment fee rate</t>
  </si>
  <si>
    <t>2.75%</t>
  </si>
  <si>
    <t>Loan amount prepaid in the first year following execution of credit agreement</t>
  </si>
  <si>
    <t>5.00%</t>
  </si>
  <si>
    <t>Loan amount prepaid in each year thereafter</t>
  </si>
  <si>
    <t>3.00%</t>
  </si>
  <si>
    <t>Interest rate at period end</t>
  </si>
  <si>
    <t>8.95%</t>
  </si>
  <si>
    <t>Exit fee percentage recorded as deferred loan costs</t>
  </si>
  <si>
    <t>Mid Cap [Member]</t>
  </si>
  <si>
    <t>Secured loan facility</t>
  </si>
  <si>
    <t>Net proceeds in aggregate amount</t>
  </si>
  <si>
    <t>Rate of interest applicable to obligations</t>
  </si>
  <si>
    <t>4.00%</t>
  </si>
  <si>
    <t>Loan, gross</t>
  </si>
  <si>
    <t>Unamortized discount</t>
  </si>
  <si>
    <t>Stockholders' Equity - Additional information (Detail) - USD ($) $ in Millions</t>
  </si>
  <si>
    <t>Dec. 16, 2015</t>
  </si>
  <si>
    <t>Share-based Compensation Arrangement by Share-based Payment Award [Line Items]</t>
  </si>
  <si>
    <t>Term of options granted period</t>
  </si>
  <si>
    <t>Vesting period of shares</t>
  </si>
  <si>
    <t>3 years</t>
  </si>
  <si>
    <t>Unrecognized compensation cost related to non-vested share-based compensation awards granted</t>
  </si>
  <si>
    <t>Unrecognized compensation cost related to non-vested share-based compensation awards granted year</t>
  </si>
  <si>
    <t>Stock option exercisable</t>
  </si>
  <si>
    <t>Securities excluded from computation of diluted earnings per share</t>
  </si>
  <si>
    <t>Vesting period of options</t>
  </si>
  <si>
    <t>Restricted Stock Units (RSUs) [Member]</t>
  </si>
  <si>
    <t>Number of equity instruments awarded in period</t>
  </si>
  <si>
    <t>Fair market value of RSUs granted</t>
  </si>
  <si>
    <t>Directors and Employees [Member]</t>
  </si>
  <si>
    <t>Fair market value of shares granted</t>
  </si>
  <si>
    <t>Dr. Andrew Finn [Member]</t>
  </si>
  <si>
    <t>Stock issued during period shares upon employee retirement</t>
  </si>
  <si>
    <t>Issuance of common stock upon employee retirement</t>
  </si>
  <si>
    <t>Employee retirement date</t>
  </si>
  <si>
    <t>Dec. 31,
		2015</t>
  </si>
  <si>
    <t>Stockholders' Equity - Summary of Allocated Stock-based Compensation Expense (Detail) - USD ($) $ in Millions</t>
  </si>
  <si>
    <t>Research and Development [Member]</t>
  </si>
  <si>
    <t>Share-based Compensation Arrangement by Share-based Payment Award, Compensation Cost [Line Items]</t>
  </si>
  <si>
    <t>Selling, General and Administrative [Member]</t>
  </si>
  <si>
    <t>Stockholders' Equity - Weighted Average for Key Assumptions Used in Determining Fair Value of Options Granted (Detail)</t>
  </si>
  <si>
    <t>Weighted average expected life in years</t>
  </si>
  <si>
    <t>6 years</t>
  </si>
  <si>
    <t>Dividend yield</t>
  </si>
  <si>
    <t>0.00%</t>
  </si>
  <si>
    <t>Expected price volatility</t>
  </si>
  <si>
    <t>72.15%</t>
  </si>
  <si>
    <t>Risk-free interest rate</t>
  </si>
  <si>
    <t>1.22%</t>
  </si>
  <si>
    <t>82.71%</t>
  </si>
  <si>
    <t>1.70%</t>
  </si>
  <si>
    <t>Stockholders' Equity - Summary of Stock Option Activity (Detail) $ / shares in Units, $ in Thousands</t>
  </si>
  <si>
    <t>Mar. 31, 2016USD ($)$ / sharesshares</t>
  </si>
  <si>
    <t>Disclosure of Compensation Related Costs, Share-based Payments [Abstract]</t>
  </si>
  <si>
    <t>Number of Shares, Outstanding at beginning of period | shares</t>
  </si>
  <si>
    <t>Number of Shares, Granted | shares</t>
  </si>
  <si>
    <t>Number of Shares, Exercised | shares</t>
  </si>
  <si>
    <t>Number of Shares, Forfeitures | shares</t>
  </si>
  <si>
    <t>Number of Shares, Outstanding at end of period | shares</t>
  </si>
  <si>
    <t>Weighted Average Exercise Price Per Share, Outstanding at beginning of period | $ / shares</t>
  </si>
  <si>
    <t>Weighted Average Exercise Price Per Share, Granted | $ / shares</t>
  </si>
  <si>
    <t>Weighted average Exercise Price Per Share, Exercised | $ / shares</t>
  </si>
  <si>
    <t>Weighted Average Exercise Price Per Share, Forfeitures | $ / shares</t>
  </si>
  <si>
    <t>Weighted Average Exercise Price Per Share, Outstanding at end of period | $ / shares</t>
  </si>
  <si>
    <t>Aggregate Intrinsic Value, Outstanding at end of period | $</t>
  </si>
  <si>
    <t>Stockholders' Equity - Summary of Restricted Stock Activity (Detail) - Restricted Stock Units (RSUs) [Member]</t>
  </si>
  <si>
    <t>Mar. 31, 2016$ / sharesshares</t>
  </si>
  <si>
    <t>Number of Restricted Shares, Outstanding at beginning of period</t>
  </si>
  <si>
    <t>Number of Shares, Granted</t>
  </si>
  <si>
    <t>Number of Restricted Shares, Vested</t>
  </si>
  <si>
    <t>Number of Restricted Shares, Forfeitures</t>
  </si>
  <si>
    <t>Number of Restricted Shares, Outstanding at end of period</t>
  </si>
  <si>
    <t>Weighted Average Fair Market Value Per RSU, Outstanding at beginning of period | $ / shares</t>
  </si>
  <si>
    <t>Weighted Average Fair Market Value Per RSU, Vested | $ / shares</t>
  </si>
  <si>
    <t>Weighted Average Fair Market Value Per RSU, Forfeitures | $ / shares</t>
  </si>
  <si>
    <t>Weighted Average Fair Market Value Per RSU, Outstanding at end of period | $ / shares</t>
  </si>
  <si>
    <t>Executive Officer [Member]</t>
  </si>
  <si>
    <t>Weighted Average Fair Market Value Per RSU, Granted | $ / shares</t>
  </si>
  <si>
    <t>Employees [Member]</t>
  </si>
  <si>
    <t>Subsequent Events - Additional Information (Detail) - Subsequent Event [Member] - Mid Cap [Member]</t>
  </si>
  <si>
    <t>May. 05, 2016$ / sharesshares</t>
  </si>
  <si>
    <t>Subsequent Event [Line Items]</t>
  </si>
  <si>
    <t>Number of warrants to purchase common stock | shares</t>
  </si>
  <si>
    <t>Exercise price of warrants to purchase common stock | $ /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103021</v>
      </c>
    </row>
    <row r="12" spans="1:3">
      <c s="4" r="A12" t="s">
        <v>19</v>
      </c>
      <c s="4" r="B12" t="s">
        <v>20</v>
      </c>
    </row>
    <row r="13" spans="1:3">
      <c s="4" r="A13" t="s">
        <v>21</v>
      </c>
      <c s="4" r="B13" t="s">
        <v>22</v>
      </c>
    </row>
    <row r="14" spans="1:3">
      <c s="4" r="A14" t="s">
        <v>23</v>
      </c>
      <c s="6" r="C14" t="n">
        <v>535949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6</v>
      </c>
      <c s="2" r="B1" t="s">
        <v>1</v>
      </c>
    </row>
    <row r="2" spans="1:2">
      <c s="2" r="B2" t="s">
        <v>2</v>
      </c>
    </row>
    <row r="3" spans="1:2">
      <c s="3" r="A3" t="s">
        <v>133</v>
      </c>
    </row>
    <row r="4" spans="1:2">
      <c s="4" r="A4" t="s">
        <v>146</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30</v>
      </c>
    </row>
    <row r="4" spans="1:2">
      <c s="4" r="A4" t="s">
        <v>164</v>
      </c>
      <c s="4" r="B4" t="s">
        <v>165</v>
      </c>
    </row>
    <row r="5" spans="1:2">
      <c s="4" r="A5" t="s">
        <v>166</v>
      </c>
      <c s="4" r="B5" t="s">
        <v>167</v>
      </c>
    </row>
    <row r="6" spans="1:2">
      <c s="4" r="A6" t="s">
        <v>168</v>
      </c>
      <c s="4" r="B6" t="s">
        <v>169</v>
      </c>
    </row>
    <row r="7" spans="1:2">
      <c s="4" r="A7" t="s">
        <v>29</v>
      </c>
      <c s="4" r="B7" t="s">
        <v>170</v>
      </c>
    </row>
    <row r="8" spans="1:2">
      <c s="4" r="A8" t="s">
        <v>114</v>
      </c>
      <c s="4" r="B8" t="s">
        <v>171</v>
      </c>
    </row>
    <row r="9" spans="1:2">
      <c s="4" r="A9" t="s">
        <v>172</v>
      </c>
      <c s="4" r="B9" t="s">
        <v>173</v>
      </c>
    </row>
    <row r="10" spans="1:2">
      <c s="4" r="A10" t="s">
        <v>174</v>
      </c>
      <c s="4" r="B10" t="s">
        <v>175</v>
      </c>
    </row>
    <row r="11" spans="1:2">
      <c s="4" r="A11" t="s">
        <v>176</v>
      </c>
      <c s="4" r="B11" t="s">
        <v>177</v>
      </c>
    </row>
    <row r="12" spans="1:2">
      <c s="4" r="A12" t="s">
        <v>178</v>
      </c>
      <c s="4" r="B12"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69393</v>
      </c>
      <c s="7" r="C3" t="n">
        <v>83560</v>
      </c>
    </row>
    <row r="4" spans="1:3">
      <c s="4" r="A4" t="s">
        <v>28</v>
      </c>
      <c s="6" r="B4" t="n">
        <v>2132</v>
      </c>
      <c s="6" r="C4" t="n">
        <v>2488</v>
      </c>
    </row>
    <row r="5" spans="1:3">
      <c s="4" r="A5" t="s">
        <v>29</v>
      </c>
      <c s="6" r="B5" t="n">
        <v>4821</v>
      </c>
      <c s="6" r="C5" t="n">
        <v>2558</v>
      </c>
    </row>
    <row r="6" spans="1:3">
      <c s="4" r="A6" t="s">
        <v>30</v>
      </c>
      <c s="6" r="B6" t="n">
        <v>3815</v>
      </c>
      <c s="6" r="C6" t="n">
        <v>3933</v>
      </c>
    </row>
    <row r="7" spans="1:3">
      <c s="4" r="A7" t="s">
        <v>31</v>
      </c>
      <c s="6" r="B7" t="n">
        <v>80161</v>
      </c>
      <c s="6" r="C7" t="n">
        <v>92539</v>
      </c>
    </row>
    <row r="8" spans="1:3">
      <c s="4" r="A8" t="s">
        <v>32</v>
      </c>
      <c s="6" r="B8" t="n">
        <v>4412</v>
      </c>
      <c s="6" r="C8" t="n">
        <v>4262</v>
      </c>
    </row>
    <row r="9" spans="1:3">
      <c s="4" r="A9" t="s">
        <v>33</v>
      </c>
      <c s="6" r="B9" t="n">
        <v>2715</v>
      </c>
      <c s="6" r="C9" t="n">
        <v>2715</v>
      </c>
    </row>
    <row r="10" spans="1:3">
      <c s="4" r="A10" t="s">
        <v>34</v>
      </c>
      <c s="6" r="B10" t="n">
        <v>3013</v>
      </c>
      <c s="6" r="C10" t="n">
        <v>3256</v>
      </c>
    </row>
    <row r="11" spans="1:3">
      <c s="4" r="A11" t="s">
        <v>35</v>
      </c>
      <c s="6" r="B11" t="n">
        <v>90301</v>
      </c>
      <c s="6" r="C11" t="n">
        <v>102772</v>
      </c>
    </row>
    <row r="12" spans="1:3">
      <c s="3" r="A12" t="s">
        <v>36</v>
      </c>
    </row>
    <row r="13" spans="1:3">
      <c s="4" r="A13" t="s">
        <v>37</v>
      </c>
      <c s="6" r="B13" t="n">
        <v>19063</v>
      </c>
      <c s="6" r="C13" t="n">
        <v>19501</v>
      </c>
    </row>
    <row r="14" spans="1:3">
      <c s="4" r="A14" t="s">
        <v>38</v>
      </c>
      <c s="6" r="B14" t="n">
        <v>9707</v>
      </c>
      <c s="6" r="C14" t="n">
        <v>6707</v>
      </c>
    </row>
    <row r="15" spans="1:3">
      <c s="4" r="A15" t="s">
        <v>39</v>
      </c>
      <c s="6" r="B15" t="n">
        <v>1640</v>
      </c>
      <c s="6" r="C15" t="n">
        <v>1875</v>
      </c>
    </row>
    <row r="16" spans="1:3">
      <c s="4" r="A16" t="s">
        <v>40</v>
      </c>
      <c s="6" r="B16" t="n">
        <v>30410</v>
      </c>
      <c s="6" r="C16" t="n">
        <v>28083</v>
      </c>
    </row>
    <row r="17" spans="1:3">
      <c s="4" r="A17" t="s">
        <v>41</v>
      </c>
      <c s="6" r="B17" t="n">
        <v>19267</v>
      </c>
      <c s="6" r="C17" t="n">
        <v>22168</v>
      </c>
    </row>
    <row r="18" spans="1:3">
      <c s="4" r="A18" t="s">
        <v>42</v>
      </c>
      <c s="6" r="B18" t="n">
        <v>20000</v>
      </c>
      <c s="6" r="C18" t="n">
        <v>20000</v>
      </c>
    </row>
    <row r="19" spans="1:3">
      <c s="4" r="A19" t="s">
        <v>43</v>
      </c>
      <c s="6" r="B19" t="n">
        <v>825</v>
      </c>
      <c s="6" r="C19" t="n">
        <v>825</v>
      </c>
    </row>
    <row r="20" spans="1:3">
      <c s="4" r="A20" t="s">
        <v>44</v>
      </c>
      <c s="7" r="B20" t="n">
        <v>70502</v>
      </c>
      <c s="7" r="C20" t="n">
        <v>71076</v>
      </c>
    </row>
    <row r="21" spans="1:3">
      <c s="4" r="A21" t="s">
        <v>45</v>
      </c>
      <c s="4" r="B21" t="s">
        <v>46</v>
      </c>
      <c s="4" r="C21" t="s">
        <v>46</v>
      </c>
    </row>
    <row r="22" spans="1:3">
      <c s="3" r="A22" t="s">
        <v>47</v>
      </c>
    </row>
    <row r="23" spans="1:3">
      <c s="4" r="A23" t="s">
        <v>48</v>
      </c>
      <c s="7" r="B23" t="n">
        <v>2</v>
      </c>
      <c s="7" r="C23" t="n">
        <v>2</v>
      </c>
    </row>
    <row r="24" spans="1:3">
      <c s="4" r="A24" t="s">
        <v>49</v>
      </c>
      <c s="6" r="B24" t="n">
        <v>54</v>
      </c>
      <c s="6" r="C24" t="n">
        <v>53</v>
      </c>
    </row>
    <row r="25" spans="1:3">
      <c s="4" r="A25" t="s">
        <v>50</v>
      </c>
      <c s="6" r="B25" t="n">
        <v>281726</v>
      </c>
      <c s="6" r="C25" t="n">
        <v>274891</v>
      </c>
    </row>
    <row r="26" spans="1:3">
      <c s="4" r="A26" t="s">
        <v>51</v>
      </c>
      <c s="6" r="B26" t="n">
        <v>-47</v>
      </c>
      <c s="6" r="C26" t="n">
        <v>-47</v>
      </c>
    </row>
    <row r="27" spans="1:3">
      <c s="4" r="A27" t="s">
        <v>52</v>
      </c>
      <c s="6" r="B27" t="n">
        <v>-261936</v>
      </c>
      <c s="6" r="C27" t="n">
        <v>-243203</v>
      </c>
    </row>
    <row r="28" spans="1:3">
      <c s="4" r="A28" t="s">
        <v>53</v>
      </c>
      <c s="6" r="B28" t="n">
        <v>19799</v>
      </c>
      <c s="6" r="C28" t="n">
        <v>31696</v>
      </c>
    </row>
    <row r="29" spans="1:3">
      <c s="4" r="A29" t="s">
        <v>54</v>
      </c>
      <c s="7" r="B29" t="n">
        <v>90301</v>
      </c>
      <c s="7" r="C29" t="n">
        <v>1027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0</v>
      </c>
      <c s="2" r="B1" t="s">
        <v>1</v>
      </c>
    </row>
    <row r="2" spans="1:2">
      <c s="2" r="B2" t="s">
        <v>2</v>
      </c>
    </row>
    <row r="3" spans="1:2">
      <c s="3" r="A3" t="s">
        <v>135</v>
      </c>
    </row>
    <row r="4" spans="1:2">
      <c s="4" r="A4" t="s">
        <v>181</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83</v>
      </c>
      <c s="2" r="B1" t="s">
        <v>1</v>
      </c>
    </row>
    <row r="2" spans="1:2">
      <c s="2" r="B2" t="s">
        <v>2</v>
      </c>
    </row>
    <row r="3" spans="1:2">
      <c s="3" r="A3" t="s">
        <v>138</v>
      </c>
    </row>
    <row r="4" spans="1:2">
      <c s="4" r="A4" t="s">
        <v>184</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6</v>
      </c>
      <c s="2" r="B1" t="s">
        <v>1</v>
      </c>
    </row>
    <row r="2" spans="1:2">
      <c s="2" r="B2" t="s">
        <v>2</v>
      </c>
    </row>
    <row r="3" spans="1:2">
      <c s="3" r="A3" t="s">
        <v>141</v>
      </c>
    </row>
    <row r="4" spans="1:2">
      <c s="4" r="A4" t="s">
        <v>187</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55</v>
      </c>
    </row>
    <row r="4" spans="1:2">
      <c s="4" r="A4" t="s">
        <v>190</v>
      </c>
      <c s="4" r="B4" t="s">
        <v>191</v>
      </c>
    </row>
    <row r="5" spans="1:2">
      <c s="4" r="A5" t="s">
        <v>192</v>
      </c>
      <c s="4" r="B5" t="s">
        <v>193</v>
      </c>
    </row>
    <row r="6" spans="1:2">
      <c s="4" r="A6" t="s">
        <v>194</v>
      </c>
      <c s="4" r="B6" t="s">
        <v>195</v>
      </c>
    </row>
    <row r="7" spans="1:2">
      <c s="4" r="A7" t="s">
        <v>196</v>
      </c>
      <c s="4" r="B7"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9"/>
    <col customWidth="1" max="3" min="3" width="31"/>
  </cols>
  <sheetData>
    <row r="1" spans="1:3">
      <c s="1" r="A1" t="s">
        <v>198</v>
      </c>
      <c s="2" r="B1" t="s">
        <v>1</v>
      </c>
    </row>
    <row r="2" spans="1:3">
      <c s="2" r="B2" t="s">
        <v>199</v>
      </c>
      <c s="2" r="C2" t="s">
        <v>200</v>
      </c>
    </row>
    <row r="3" spans="1:3">
      <c s="3" r="A3" t="s">
        <v>201</v>
      </c>
    </row>
    <row r="4" spans="1:3">
      <c s="4" r="A4" t="s">
        <v>202</v>
      </c>
      <c s="8" r="B4" t="n">
        <v>0.001</v>
      </c>
      <c s="8" r="C4" t="n">
        <v>0.001</v>
      </c>
    </row>
    <row r="5" spans="1:3">
      <c s="4" r="A5" t="s">
        <v>203</v>
      </c>
      <c s="7" r="B5" t="n">
        <v>0</v>
      </c>
    </row>
    <row r="6" spans="1:3">
      <c s="4" r="A6" t="s">
        <v>204</v>
      </c>
      <c s="7" r="B6" t="n">
        <v>1600000</v>
      </c>
      <c s="7" r="C6" t="n">
        <v>1900000</v>
      </c>
    </row>
    <row r="7" spans="1:3">
      <c s="4" r="A7" t="s">
        <v>205</v>
      </c>
      <c s="4" r="B7" t="s">
        <v>206</v>
      </c>
    </row>
    <row r="8" spans="1:3">
      <c s="4" r="A8" t="s">
        <v>207</v>
      </c>
      <c s="4" r="B8" t="s">
        <v>208</v>
      </c>
    </row>
    <row r="9" spans="1:3">
      <c s="4" r="A9" t="s">
        <v>209</v>
      </c>
      <c s="4" r="B9" t="s">
        <v>210</v>
      </c>
    </row>
    <row r="10" spans="1:3">
      <c s="4" r="A10" t="s">
        <v>211</v>
      </c>
      <c s="4" r="B10" t="s">
        <v>212</v>
      </c>
    </row>
    <row r="11" spans="1:3">
      <c s="4" r="A11" t="s">
        <v>213</v>
      </c>
      <c s="6" r="B11" t="n">
        <v>3</v>
      </c>
    </row>
    <row r="12" spans="1:3">
      <c s="4" r="A12" t="s">
        <v>214</v>
      </c>
      <c s="4" r="B12" t="s">
        <v>215</v>
      </c>
    </row>
    <row r="13" spans="1:3">
      <c s="4" r="A13" t="s">
        <v>216</v>
      </c>
    </row>
    <row r="14" spans="1:3">
      <c s="3" r="A14" t="s">
        <v>201</v>
      </c>
    </row>
    <row r="15" spans="1:3">
      <c s="4" r="A15" t="s">
        <v>217</v>
      </c>
      <c s="7" r="B15" t="n">
        <v>1600000</v>
      </c>
      <c s="7" r="C15" t="n">
        <v>1700000</v>
      </c>
    </row>
    <row r="16" spans="1:3">
      <c s="4" r="A16" t="s">
        <v>218</v>
      </c>
    </row>
    <row r="17" spans="1:3">
      <c s="3" r="A17" t="s">
        <v>201</v>
      </c>
    </row>
    <row r="18" spans="1:3">
      <c s="4" r="A18" t="s">
        <v>219</v>
      </c>
      <c s="4" r="B18" t="s">
        <v>220</v>
      </c>
    </row>
    <row r="19" spans="1:3">
      <c s="4" r="A19" t="s">
        <v>221</v>
      </c>
      <c s="4" r="B19" t="s">
        <v>222</v>
      </c>
    </row>
    <row r="20" spans="1:3">
      <c s="4" r="A20" t="s">
        <v>223</v>
      </c>
    </row>
    <row r="21" spans="1:3">
      <c s="3" r="A21" t="s">
        <v>201</v>
      </c>
    </row>
    <row r="22" spans="1:3">
      <c s="4" r="A22" t="s">
        <v>219</v>
      </c>
      <c s="4" r="B22" t="s">
        <v>224</v>
      </c>
    </row>
    <row r="23" spans="1:3">
      <c s="4" r="A23" t="s">
        <v>221</v>
      </c>
      <c s="4" r="B2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226</v>
      </c>
      <c s="2" r="B1" t="s">
        <v>1</v>
      </c>
    </row>
    <row r="2" spans="1:5">
      <c s="2" r="B2" t="s">
        <v>2</v>
      </c>
      <c s="2" r="C2" t="s">
        <v>66</v>
      </c>
      <c s="2" r="D2" t="s">
        <v>25</v>
      </c>
      <c s="2" r="E2" t="s">
        <v>227</v>
      </c>
    </row>
    <row r="3" spans="1:5">
      <c s="3" r="A3" t="s">
        <v>228</v>
      </c>
    </row>
    <row r="4" spans="1:5">
      <c s="4" r="A4" t="s">
        <v>27</v>
      </c>
      <c s="7" r="B4" t="n">
        <v>69393</v>
      </c>
      <c s="7" r="C4" t="n">
        <v>63459</v>
      </c>
      <c s="7" r="D4" t="n">
        <v>83560</v>
      </c>
      <c s="7" r="E4" t="n">
        <v>70472</v>
      </c>
    </row>
    <row r="5" spans="1:5">
      <c s="4" r="A5" t="s">
        <v>229</v>
      </c>
      <c s="6" r="B5" t="n">
        <v>-14167</v>
      </c>
      <c s="7" r="C5" t="n">
        <v>-7013</v>
      </c>
    </row>
    <row r="6" spans="1:5">
      <c s="4" r="A6" t="s">
        <v>230</v>
      </c>
      <c s="7" r="B6" t="n">
        <v>19799</v>
      </c>
      <c s="7" r="D6" t="n">
        <v>3169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31</v>
      </c>
      <c s="2" r="B1" t="s">
        <v>2</v>
      </c>
      <c s="2" r="C1" t="s">
        <v>25</v>
      </c>
    </row>
    <row r="2" spans="1:3">
      <c s="3" r="A2" t="s">
        <v>135</v>
      </c>
    </row>
    <row r="3" spans="1:3">
      <c s="4" r="A3" t="s">
        <v>232</v>
      </c>
      <c s="7" r="B3" t="n">
        <v>1338</v>
      </c>
      <c s="7" r="C3" t="n">
        <v>443</v>
      </c>
    </row>
    <row r="4" spans="1:3">
      <c s="4" r="A4" t="s">
        <v>233</v>
      </c>
      <c s="6" r="B4" t="n">
        <v>2899</v>
      </c>
      <c s="6" r="C4" t="n">
        <v>1216</v>
      </c>
    </row>
    <row r="5" spans="1:3">
      <c s="4" r="A5" t="s">
        <v>234</v>
      </c>
      <c s="6" r="B5" t="n">
        <v>584</v>
      </c>
      <c s="6" r="C5" t="n">
        <v>899</v>
      </c>
    </row>
    <row r="6" spans="1:3">
      <c s="4" r="A6" t="s">
        <v>235</v>
      </c>
      <c s="7" r="B6" t="n">
        <v>4821</v>
      </c>
      <c s="7" r="C6" t="n">
        <v>255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6</v>
      </c>
      <c s="2" r="B1" t="s">
        <v>2</v>
      </c>
      <c s="2" r="C1" t="s">
        <v>25</v>
      </c>
    </row>
    <row r="2" spans="1:3">
      <c s="3" r="A2" t="s">
        <v>138</v>
      </c>
    </row>
    <row r="3" spans="1:3">
      <c s="4" r="A3" t="s">
        <v>237</v>
      </c>
      <c s="7" r="B3" t="n">
        <v>10366</v>
      </c>
      <c s="7" r="C3" t="n">
        <v>10177</v>
      </c>
    </row>
    <row r="4" spans="1:3">
      <c s="4" r="A4" t="s">
        <v>238</v>
      </c>
      <c s="6" r="B4" t="n">
        <v>236</v>
      </c>
      <c s="6" r="C4" t="n">
        <v>317</v>
      </c>
    </row>
    <row r="5" spans="1:3">
      <c s="4" r="A5" t="s">
        <v>239</v>
      </c>
      <c s="6" r="B5" t="n">
        <v>4906</v>
      </c>
      <c s="6" r="C5" t="n">
        <v>4471</v>
      </c>
    </row>
    <row r="6" spans="1:3">
      <c s="4" r="A6" t="s">
        <v>240</v>
      </c>
      <c s="6" r="B6" t="n">
        <v>34</v>
      </c>
      <c s="6" r="C6" t="n">
        <v>65</v>
      </c>
    </row>
    <row r="7" spans="1:3">
      <c s="4" r="A7" t="s">
        <v>241</v>
      </c>
      <c s="6" r="B7" t="n">
        <v>1366</v>
      </c>
      <c s="6" r="C7" t="n">
        <v>1917</v>
      </c>
    </row>
    <row r="8" spans="1:3">
      <c s="4" r="A8" t="s">
        <v>242</v>
      </c>
      <c s="6" r="B8" t="n">
        <v>427</v>
      </c>
      <c s="6" r="C8" t="n">
        <v>431</v>
      </c>
    </row>
    <row r="9" spans="1:3">
      <c s="4" r="A9" t="s">
        <v>243</v>
      </c>
      <c s="6" r="B9" t="n">
        <v>247</v>
      </c>
      <c s="6" r="C9" t="n">
        <v>584</v>
      </c>
    </row>
    <row r="10" spans="1:3">
      <c s="4" r="A10" t="s">
        <v>244</v>
      </c>
      <c s="6" r="B10" t="n">
        <v>308</v>
      </c>
      <c s="6" r="C10" t="n">
        <v>183</v>
      </c>
    </row>
    <row r="11" spans="1:3">
      <c s="4" r="A11" t="s">
        <v>245</v>
      </c>
      <c s="6" r="B11" t="n">
        <v>542</v>
      </c>
      <c s="6" r="C11" t="n">
        <v>880</v>
      </c>
    </row>
    <row r="12" spans="1:3">
      <c s="4" r="A12" t="s">
        <v>246</v>
      </c>
      <c s="6" r="B12" t="n">
        <v>631</v>
      </c>
      <c s="6" r="C12" t="n">
        <v>476</v>
      </c>
    </row>
    <row r="13" spans="1:3">
      <c s="4" r="A13" t="s">
        <v>247</v>
      </c>
      <c s="7" r="B13" t="n">
        <v>19063</v>
      </c>
      <c s="7" r="C13" t="n">
        <v>195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8</v>
      </c>
      <c s="2" r="B1" t="s">
        <v>2</v>
      </c>
      <c s="2" r="C1" t="s">
        <v>25</v>
      </c>
    </row>
    <row r="2" spans="1:3">
      <c s="3" r="A2" t="s">
        <v>249</v>
      </c>
    </row>
    <row r="3" spans="1:3">
      <c s="4" r="A3" t="s">
        <v>250</v>
      </c>
      <c s="7" r="B3" t="n">
        <v>6512</v>
      </c>
      <c s="7" r="C3" t="n">
        <v>6276</v>
      </c>
    </row>
    <row r="4" spans="1:3">
      <c s="4" r="A4" t="s">
        <v>251</v>
      </c>
      <c s="6" r="B4" t="n">
        <v>-2100</v>
      </c>
      <c s="6" r="C4" t="n">
        <v>-2014</v>
      </c>
    </row>
    <row r="5" spans="1:3">
      <c s="4" r="A5" t="s">
        <v>252</v>
      </c>
      <c s="6" r="B5" t="n">
        <v>4412</v>
      </c>
      <c s="6" r="C5" t="n">
        <v>4262</v>
      </c>
    </row>
    <row r="6" spans="1:3">
      <c s="4" r="A6" t="s">
        <v>253</v>
      </c>
    </row>
    <row r="7" spans="1:3">
      <c s="3" r="A7" t="s">
        <v>249</v>
      </c>
    </row>
    <row r="8" spans="1:3">
      <c s="4" r="A8" t="s">
        <v>250</v>
      </c>
      <c s="6" r="B8" t="n">
        <v>580</v>
      </c>
      <c s="6" r="C8" t="n">
        <v>580</v>
      </c>
    </row>
    <row r="9" spans="1:3">
      <c s="4" r="A9" t="s">
        <v>254</v>
      </c>
    </row>
    <row r="10" spans="1:3">
      <c s="3" r="A10" t="s">
        <v>249</v>
      </c>
    </row>
    <row r="11" spans="1:3">
      <c s="4" r="A11" t="s">
        <v>250</v>
      </c>
      <c s="6" r="B11" t="n">
        <v>460</v>
      </c>
      <c s="6" r="C11" t="n">
        <v>460</v>
      </c>
    </row>
    <row r="12" spans="1:3">
      <c s="4" r="A12" t="s">
        <v>255</v>
      </c>
    </row>
    <row r="13" spans="1:3">
      <c s="3" r="A13" t="s">
        <v>249</v>
      </c>
    </row>
    <row r="14" spans="1:3">
      <c s="4" r="A14" t="s">
        <v>250</v>
      </c>
      <c s="6" r="B14" t="n">
        <v>200</v>
      </c>
      <c s="6" r="C14" t="n">
        <v>200</v>
      </c>
    </row>
    <row r="15" spans="1:3">
      <c s="4" r="A15" t="s">
        <v>256</v>
      </c>
    </row>
    <row r="16" spans="1:3">
      <c s="3" r="A16" t="s">
        <v>249</v>
      </c>
    </row>
    <row r="17" spans="1:3">
      <c s="4" r="A17" t="s">
        <v>250</v>
      </c>
      <c s="6" r="B17" t="n">
        <v>53</v>
      </c>
      <c s="6" r="C17" t="n">
        <v>53</v>
      </c>
    </row>
    <row r="18" spans="1:3">
      <c s="4" r="A18" t="s">
        <v>257</v>
      </c>
    </row>
    <row r="19" spans="1:3">
      <c s="3" r="A19" t="s">
        <v>249</v>
      </c>
    </row>
    <row r="20" spans="1:3">
      <c s="4" r="A20" t="s">
        <v>250</v>
      </c>
      <c s="7" r="B20" t="n">
        <v>5219</v>
      </c>
      <c s="7" r="C20" t="n">
        <v>498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8</v>
      </c>
      <c s="2" r="B1" t="s">
        <v>1</v>
      </c>
    </row>
    <row r="2" spans="1:3">
      <c s="2" r="B2" t="s">
        <v>2</v>
      </c>
      <c s="2" r="C2" t="s">
        <v>66</v>
      </c>
    </row>
    <row r="3" spans="1:3">
      <c s="3" r="A3" t="s">
        <v>141</v>
      </c>
    </row>
    <row r="4" spans="1:3">
      <c s="4" r="A4" t="s">
        <v>105</v>
      </c>
      <c s="7" r="B4" t="n">
        <v>86</v>
      </c>
      <c s="7" r="C4" t="n">
        <v>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5</v>
      </c>
      <c s="2" r="B1" t="s">
        <v>2</v>
      </c>
      <c s="2" r="C1" t="s">
        <v>25</v>
      </c>
    </row>
    <row r="2" spans="1:3">
      <c s="4" r="A2" t="s">
        <v>56</v>
      </c>
      <c s="8" r="B2" t="n">
        <v>0.001</v>
      </c>
      <c s="8" r="C2" t="n">
        <v>0.001</v>
      </c>
    </row>
    <row r="3" spans="1:3">
      <c s="4" r="A3" t="s">
        <v>57</v>
      </c>
      <c s="6" r="B3" t="n">
        <v>5000000</v>
      </c>
      <c s="6" r="C3" t="n">
        <v>5000000</v>
      </c>
    </row>
    <row r="4" spans="1:3">
      <c s="4" r="A4" t="s">
        <v>58</v>
      </c>
      <c s="8" r="B4" t="n">
        <v>0.001</v>
      </c>
      <c s="8" r="C4" t="n">
        <v>0.001</v>
      </c>
    </row>
    <row r="5" spans="1:3">
      <c s="4" r="A5" t="s">
        <v>59</v>
      </c>
      <c s="6" r="B5" t="n">
        <v>75000000</v>
      </c>
      <c s="6" r="C5" t="n">
        <v>75000000</v>
      </c>
    </row>
    <row r="6" spans="1:3">
      <c s="4" r="A6" t="s">
        <v>60</v>
      </c>
      <c s="6" r="B6" t="n">
        <v>53610470</v>
      </c>
      <c s="6" r="C6" t="n">
        <v>52730799</v>
      </c>
    </row>
    <row r="7" spans="1:3">
      <c s="4" r="A7" t="s">
        <v>61</v>
      </c>
      <c s="6" r="B7" t="n">
        <v>53594979</v>
      </c>
      <c s="6" r="C7" t="n">
        <v>52715308</v>
      </c>
    </row>
    <row r="8" spans="1:3">
      <c s="4" r="A8" t="s">
        <v>62</v>
      </c>
      <c s="6" r="B8" t="n">
        <v>15491</v>
      </c>
      <c s="6" r="C8" t="n">
        <v>15491</v>
      </c>
    </row>
    <row r="9" spans="1:3">
      <c s="4" r="A9" t="s">
        <v>63</v>
      </c>
    </row>
    <row r="10" spans="1:3">
      <c s="4" r="A10" t="s">
        <v>64</v>
      </c>
      <c s="6" r="B10" t="n">
        <v>2093155</v>
      </c>
      <c s="6" r="C10" t="n">
        <v>20931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9</v>
      </c>
      <c s="2" r="B1" t="s">
        <v>260</v>
      </c>
      <c s="2" r="D1" t="s">
        <v>1</v>
      </c>
    </row>
    <row r="2" spans="1:5">
      <c s="2" r="B2" t="s">
        <v>261</v>
      </c>
      <c s="2" r="C2" t="s">
        <v>262</v>
      </c>
      <c s="2" r="D2" t="s">
        <v>2</v>
      </c>
      <c s="2" r="E2" t="s">
        <v>66</v>
      </c>
    </row>
    <row r="3" spans="1:5">
      <c s="3" r="A3" t="s">
        <v>263</v>
      </c>
    </row>
    <row r="4" spans="1:5">
      <c s="4" r="A4" t="s">
        <v>264</v>
      </c>
      <c s="6" r="D4" t="n">
        <v>2020</v>
      </c>
    </row>
    <row r="5" spans="1:5">
      <c s="4" r="A5" t="s">
        <v>265</v>
      </c>
      <c s="7" r="B5" t="n">
        <v>20000000</v>
      </c>
    </row>
    <row r="6" spans="1:5">
      <c s="4" r="A6" t="s">
        <v>71</v>
      </c>
      <c s="7" r="E6" t="n">
        <v>11408000</v>
      </c>
    </row>
    <row r="7" spans="1:5">
      <c s="4" r="A7" t="s">
        <v>266</v>
      </c>
    </row>
    <row r="8" spans="1:5">
      <c s="3" r="A8" t="s">
        <v>263</v>
      </c>
    </row>
    <row r="9" spans="1:5">
      <c s="4" r="A9" t="s">
        <v>265</v>
      </c>
      <c s="7" r="C9" t="n">
        <v>59700000</v>
      </c>
    </row>
    <row r="10" spans="1:5">
      <c s="4" r="A10" t="s">
        <v>71</v>
      </c>
      <c s="7" r="D10" t="n">
        <v>0</v>
      </c>
    </row>
    <row r="11" spans="1:5">
      <c s="4" r="A11" t="s">
        <v>267</v>
      </c>
    </row>
    <row r="12" spans="1:5">
      <c s="3" r="A12" t="s">
        <v>263</v>
      </c>
    </row>
    <row r="13" spans="1:5">
      <c s="4" r="A13" t="s">
        <v>71</v>
      </c>
      <c s="7" r="E13" t="n">
        <v>1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s>
  <sheetData>
    <row r="1" spans="1:12">
      <c s="1" r="A1" t="s">
        <v>268</v>
      </c>
      <c s="2" r="B1" t="s">
        <v>269</v>
      </c>
      <c s="2" r="C1" t="s">
        <v>270</v>
      </c>
      <c s="2" r="D1" t="s">
        <v>271</v>
      </c>
      <c s="2" r="E1" t="s">
        <v>272</v>
      </c>
      <c s="2" r="F1" t="s">
        <v>273</v>
      </c>
      <c s="2" r="G1" t="s">
        <v>274</v>
      </c>
      <c s="2" r="H1" t="s">
        <v>275</v>
      </c>
      <c s="2" r="I1" t="s">
        <v>276</v>
      </c>
      <c s="2" r="J1" t="s">
        <v>277</v>
      </c>
      <c s="2" r="K1" t="s">
        <v>278</v>
      </c>
      <c s="2" r="L1" t="s">
        <v>279</v>
      </c>
    </row>
    <row r="2" spans="1:12">
      <c s="3" r="A2" t="s">
        <v>263</v>
      </c>
    </row>
    <row r="3" spans="1:12">
      <c s="4" r="A3" t="s">
        <v>280</v>
      </c>
      <c s="7" r="L3" t="n">
        <v>30000000</v>
      </c>
    </row>
    <row r="4" spans="1:12">
      <c s="4" r="A4" t="s">
        <v>281</v>
      </c>
      <c s="7" r="F4" t="n">
        <v>15000000</v>
      </c>
    </row>
    <row r="5" spans="1:12">
      <c s="4" r="A5" t="s">
        <v>282</v>
      </c>
      <c s="7" r="E5" t="n">
        <v>10000000</v>
      </c>
    </row>
    <row r="6" spans="1:12">
      <c s="4" r="A6" t="s">
        <v>283</v>
      </c>
      <c s="7" r="B6" t="n">
        <v>50000000</v>
      </c>
      <c s="7" r="D6" t="n">
        <v>50000000</v>
      </c>
    </row>
    <row r="7" spans="1:12">
      <c s="4" r="A7" t="s">
        <v>284</v>
      </c>
      <c s="7" r="C7" t="n">
        <v>20000000</v>
      </c>
    </row>
    <row r="8" spans="1:12">
      <c s="4" r="A8" t="s">
        <v>285</v>
      </c>
      <c s="6" r="G8" t="n">
        <v>2020</v>
      </c>
    </row>
    <row r="9" spans="1:12">
      <c s="4" r="A9" t="s">
        <v>286</v>
      </c>
      <c s="6" r="G9" t="n">
        <v>2027</v>
      </c>
    </row>
    <row r="10" spans="1:12">
      <c s="4" r="A10" t="s">
        <v>287</v>
      </c>
      <c s="7" r="G10" t="n">
        <v>2900000</v>
      </c>
    </row>
    <row r="11" spans="1:12">
      <c s="4" r="A11" t="s">
        <v>288</v>
      </c>
      <c s="4" r="G11" t="s">
        <v>289</v>
      </c>
    </row>
    <row r="12" spans="1:12">
      <c s="4" r="A12" t="s">
        <v>290</v>
      </c>
      <c s="4" r="G12" t="s">
        <v>291</v>
      </c>
    </row>
    <row r="13" spans="1:12">
      <c s="4" r="A13" t="s">
        <v>292</v>
      </c>
      <c s="7" r="G13" t="n">
        <v>55000000</v>
      </c>
    </row>
    <row r="14" spans="1:12">
      <c s="4" r="A14" t="s">
        <v>293</v>
      </c>
      <c s="6" r="G14" t="n">
        <v>4</v>
      </c>
    </row>
    <row r="15" spans="1:12">
      <c s="4" r="A15" t="s">
        <v>294</v>
      </c>
      <c s="7" r="G15" t="n">
        <v>15600000</v>
      </c>
    </row>
    <row r="16" spans="1:12">
      <c s="4" r="A16" t="s">
        <v>295</v>
      </c>
      <c s="7" r="G16" t="n">
        <v>14400000</v>
      </c>
    </row>
    <row r="17" spans="1:12">
      <c s="4" r="A17" t="s">
        <v>71</v>
      </c>
      <c s="7" r="H17" t="n">
        <v>11408000</v>
      </c>
    </row>
    <row r="18" spans="1:12">
      <c s="4" r="A18" t="s">
        <v>296</v>
      </c>
      <c s="4" r="G18" t="s">
        <v>297</v>
      </c>
    </row>
    <row r="19" spans="1:12">
      <c s="4" r="A19" t="s">
        <v>298</v>
      </c>
      <c s="4" r="G19" t="s">
        <v>291</v>
      </c>
    </row>
    <row r="20" spans="1:12">
      <c s="4" r="A20" t="s">
        <v>299</v>
      </c>
      <c s="7" r="G20" t="n">
        <v>4000</v>
      </c>
      <c s="6" r="H20" t="n">
        <v>775000</v>
      </c>
    </row>
    <row r="21" spans="1:12">
      <c s="4" r="A21" t="s">
        <v>300</v>
      </c>
      <c s="7" r="I21" t="n">
        <v>6000000</v>
      </c>
    </row>
    <row r="22" spans="1:12">
      <c s="4" r="A22" t="s">
        <v>301</v>
      </c>
    </row>
    <row r="23" spans="1:12">
      <c s="3" r="A23" t="s">
        <v>263</v>
      </c>
    </row>
    <row r="24" spans="1:12">
      <c s="4" r="A24" t="s">
        <v>71</v>
      </c>
      <c s="6" r="G24" t="n">
        <v>400000</v>
      </c>
    </row>
    <row r="25" spans="1:12">
      <c s="4" r="A25" t="s">
        <v>302</v>
      </c>
      <c s="7" r="G25" t="n">
        <v>0</v>
      </c>
    </row>
    <row r="26" spans="1:12">
      <c s="4" r="A26" t="s">
        <v>298</v>
      </c>
      <c s="4" r="G26" t="s">
        <v>291</v>
      </c>
    </row>
    <row r="27" spans="1:12">
      <c s="4" r="A27" t="s">
        <v>303</v>
      </c>
      <c s="4" r="G27" t="s">
        <v>304</v>
      </c>
    </row>
    <row r="28" spans="1:12">
      <c s="4" r="A28" t="s">
        <v>305</v>
      </c>
      <c s="4" r="G28" t="s">
        <v>291</v>
      </c>
    </row>
    <row r="29" spans="1:12">
      <c s="4" r="A29" t="s">
        <v>299</v>
      </c>
      <c s="7" r="G29" t="n">
        <v>4000</v>
      </c>
      <c s="7" r="H29" t="n">
        <v>800000</v>
      </c>
    </row>
    <row r="30" spans="1:12">
      <c s="4" r="A30" t="s">
        <v>306</v>
      </c>
    </row>
    <row r="31" spans="1:12">
      <c s="3" r="A31" t="s">
        <v>263</v>
      </c>
    </row>
    <row r="32" spans="1:12">
      <c s="4" r="A32" t="s">
        <v>307</v>
      </c>
      <c s="7" r="G32" t="n">
        <v>20000000</v>
      </c>
    </row>
    <row r="33" spans="1:12">
      <c s="4" r="A33" t="s">
        <v>308</v>
      </c>
      <c s="6" r="G33" t="n">
        <v>2</v>
      </c>
    </row>
    <row r="34" spans="1:12">
      <c s="4" r="A34" t="s">
        <v>309</v>
      </c>
    </row>
    <row r="35" spans="1:12">
      <c s="3" r="A35" t="s">
        <v>263</v>
      </c>
    </row>
    <row r="36" spans="1:12">
      <c s="4" r="A36" t="s">
        <v>307</v>
      </c>
      <c s="7" r="K36" t="n">
        <v>10000000</v>
      </c>
    </row>
    <row r="37" spans="1:12">
      <c s="4" r="A37" t="s">
        <v>310</v>
      </c>
    </row>
    <row r="38" spans="1:12">
      <c s="3" r="A38" t="s">
        <v>263</v>
      </c>
    </row>
    <row r="39" spans="1:12">
      <c s="4" r="A39" t="s">
        <v>307</v>
      </c>
      <c s="7" r="J39" t="n">
        <v>10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s="1" r="A1" t="s">
        <v>311</v>
      </c>
      <c s="2" r="B1" t="s">
        <v>260</v>
      </c>
      <c s="2" r="C1" t="s">
        <v>1</v>
      </c>
    </row>
    <row r="2" spans="1:3">
      <c s="2" r="B2" t="s">
        <v>312</v>
      </c>
      <c s="2" r="C2" t="s">
        <v>2</v>
      </c>
    </row>
    <row r="3" spans="1:3">
      <c s="3" r="A3" t="s">
        <v>313</v>
      </c>
    </row>
    <row r="4" spans="1:3">
      <c s="4" r="A4" t="s">
        <v>282</v>
      </c>
      <c s="7" r="B4" t="n">
        <v>10000000</v>
      </c>
    </row>
    <row r="5" spans="1:3">
      <c s="4" r="A5" t="s">
        <v>314</v>
      </c>
      <c s="7" r="C5" t="n">
        <v>8000000</v>
      </c>
    </row>
    <row r="6" spans="1:3">
      <c s="4" r="A6" t="s">
        <v>266</v>
      </c>
    </row>
    <row r="7" spans="1:3">
      <c s="3" r="A7" t="s">
        <v>313</v>
      </c>
    </row>
    <row r="8" spans="1:3">
      <c s="4" r="A8" t="s">
        <v>315</v>
      </c>
      <c s="6" r="C8" t="n">
        <v>60000000</v>
      </c>
    </row>
    <row r="9" spans="1:3">
      <c s="4" r="A9" t="s">
        <v>316</v>
      </c>
    </row>
    <row r="10" spans="1:3">
      <c s="3" r="A10" t="s">
        <v>313</v>
      </c>
    </row>
    <row r="11" spans="1:3">
      <c s="4" r="A11" t="s">
        <v>317</v>
      </c>
      <c s="6" r="C11" t="n">
        <v>200000000</v>
      </c>
    </row>
    <row r="12" spans="1:3">
      <c s="4" r="A12" t="s">
        <v>318</v>
      </c>
      <c s="6" r="C12" t="n">
        <v>70000000</v>
      </c>
    </row>
    <row r="13" spans="1:3">
      <c s="4" r="A13" t="s">
        <v>319</v>
      </c>
    </row>
    <row r="14" spans="1:3">
      <c s="3" r="A14" t="s">
        <v>313</v>
      </c>
    </row>
    <row r="15" spans="1:3">
      <c s="4" r="A15" t="s">
        <v>282</v>
      </c>
      <c s="7" r="C15" t="n">
        <v>2500000</v>
      </c>
    </row>
    <row r="16" spans="1:3">
      <c s="4" r="A16" t="s">
        <v>320</v>
      </c>
      <c s="4" r="C16" t="s">
        <v>321</v>
      </c>
    </row>
    <row r="17" spans="1:3">
      <c s="4" r="A17" t="s">
        <v>322</v>
      </c>
    </row>
    <row r="18" spans="1:3">
      <c s="3" r="A18" t="s">
        <v>313</v>
      </c>
    </row>
    <row r="19" spans="1:3">
      <c s="4" r="A19" t="s">
        <v>323</v>
      </c>
      <c s="7" r="C19" t="n">
        <v>17500000</v>
      </c>
    </row>
    <row r="20" spans="1:3">
      <c s="4" r="A20" t="s">
        <v>324</v>
      </c>
    </row>
    <row r="21" spans="1:3">
      <c s="3" r="A21" t="s">
        <v>313</v>
      </c>
    </row>
    <row r="22" spans="1:3">
      <c s="4" r="A22" t="s">
        <v>323</v>
      </c>
      <c s="7" r="C22" t="n">
        <v>35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r="1" spans="1:2">
      <c s="1" r="A1" t="s">
        <v>325</v>
      </c>
      <c s="2" r="B1" t="s">
        <v>1</v>
      </c>
    </row>
    <row r="2" spans="1:2">
      <c s="2" r="B2" t="s">
        <v>326</v>
      </c>
    </row>
    <row r="3" spans="1:2">
      <c s="4" r="A3" t="s">
        <v>327</v>
      </c>
    </row>
    <row r="4" spans="1:2">
      <c s="3" r="A4" t="s">
        <v>313</v>
      </c>
    </row>
    <row r="5" spans="1:2">
      <c s="4" r="A5" t="s">
        <v>328</v>
      </c>
      <c s="6" r="B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29</v>
      </c>
      <c s="2" r="B1" t="s">
        <v>330</v>
      </c>
      <c s="2" r="C1" t="s">
        <v>331</v>
      </c>
      <c s="2" r="D1" t="s">
        <v>2</v>
      </c>
      <c s="2" r="E1" t="s">
        <v>332</v>
      </c>
    </row>
    <row r="2" spans="1:5">
      <c s="3" r="A2" t="s">
        <v>333</v>
      </c>
    </row>
    <row r="3" spans="1:5">
      <c s="4" r="A3" t="s">
        <v>334</v>
      </c>
      <c s="10" r="C3" t="n">
        <v>0.3</v>
      </c>
    </row>
    <row r="4" spans="1:5">
      <c s="4" r="A4" t="s">
        <v>335</v>
      </c>
      <c s="10" r="C4" t="n">
        <v>1.3</v>
      </c>
    </row>
    <row r="5" spans="1:5">
      <c s="4" r="A5" t="s">
        <v>336</v>
      </c>
      <c s="4" r="D5" t="s">
        <v>337</v>
      </c>
    </row>
    <row r="6" spans="1:5">
      <c s="4" r="A6" t="s">
        <v>338</v>
      </c>
      <c s="10" r="B6" t="n">
        <v>0.2</v>
      </c>
      <c s="10" r="E6" t="n">
        <v>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9</v>
      </c>
      <c s="2" r="B1" t="s">
        <v>340</v>
      </c>
      <c s="2" r="C1" t="s">
        <v>2</v>
      </c>
    </row>
    <row r="2" spans="1:3">
      <c s="3" r="A2" t="s">
        <v>341</v>
      </c>
    </row>
    <row r="3" spans="1:3">
      <c s="4" r="A3" t="s">
        <v>342</v>
      </c>
      <c s="4" r="C3" t="s">
        <v>343</v>
      </c>
    </row>
    <row r="4" spans="1:3">
      <c s="4" r="A4" t="s">
        <v>344</v>
      </c>
      <c s="4" r="C4" t="s">
        <v>345</v>
      </c>
    </row>
    <row r="5" spans="1:3">
      <c s="4" r="A5" t="s">
        <v>346</v>
      </c>
      <c s="4" r="C5" t="s">
        <v>347</v>
      </c>
    </row>
    <row r="6" spans="1:3">
      <c s="4" r="A6" t="s">
        <v>348</v>
      </c>
      <c s="7" r="C6" t="n">
        <v>1</v>
      </c>
    </row>
    <row r="7" spans="1:3">
      <c s="4" r="A7" t="s">
        <v>349</v>
      </c>
      <c s="10" r="B7" t="n">
        <v>0.4</v>
      </c>
    </row>
    <row r="8" spans="1:3">
      <c s="4" r="A8" t="s">
        <v>350</v>
      </c>
      <c s="4" r="C8" t="s">
        <v>351</v>
      </c>
    </row>
    <row r="9" spans="1:3">
      <c s="4" r="A9" t="s">
        <v>352</v>
      </c>
      <c s="4" r="C9" t="s">
        <v>353</v>
      </c>
    </row>
    <row r="10" spans="1:3">
      <c s="4" r="A10" t="s">
        <v>354</v>
      </c>
      <c s="4" r="C10" t="s">
        <v>355</v>
      </c>
    </row>
    <row r="11" spans="1:3">
      <c s="4" r="A11" t="s">
        <v>356</v>
      </c>
      <c s="4" r="C11" t="s">
        <v>357</v>
      </c>
    </row>
    <row r="12" spans="1:3">
      <c s="4" r="A12" t="s">
        <v>358</v>
      </c>
      <c s="4" r="C12" t="s">
        <v>351</v>
      </c>
    </row>
    <row r="13" spans="1:3">
      <c s="4" r="A13" t="s">
        <v>359</v>
      </c>
    </row>
    <row r="14" spans="1:3">
      <c s="3" r="A14" t="s">
        <v>341</v>
      </c>
    </row>
    <row r="15" spans="1:3">
      <c s="4" r="A15" t="s">
        <v>360</v>
      </c>
      <c s="6" r="B15" t="n">
        <v>30</v>
      </c>
    </row>
    <row r="16" spans="1:3">
      <c s="4" r="A16" t="s">
        <v>361</v>
      </c>
      <c s="10" r="B16" t="n">
        <v>20.1</v>
      </c>
    </row>
    <row r="17" spans="1:3">
      <c s="4" r="A17" t="s">
        <v>362</v>
      </c>
      <c s="4" r="C17" t="s">
        <v>363</v>
      </c>
    </row>
    <row r="18" spans="1:3">
      <c s="4" r="A18" t="s">
        <v>364</v>
      </c>
      <c s="7" r="C18" t="n">
        <v>30</v>
      </c>
    </row>
    <row r="19" spans="1:3">
      <c s="4" r="A19" t="s">
        <v>365</v>
      </c>
      <c s="7" r="C19" t="n">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s="1" r="A1" t="s">
        <v>366</v>
      </c>
      <c s="2" r="B1" t="s">
        <v>367</v>
      </c>
      <c s="2" r="C1" t="s">
        <v>2</v>
      </c>
      <c s="2" r="D1" t="s">
        <v>66</v>
      </c>
    </row>
    <row r="2" spans="1:4">
      <c s="3" r="A2" t="s">
        <v>368</v>
      </c>
    </row>
    <row r="3" spans="1:4">
      <c s="4" r="A3" t="s">
        <v>369</v>
      </c>
      <c s="4" r="C3" t="s">
        <v>297</v>
      </c>
    </row>
    <row r="4" spans="1:4">
      <c s="4" r="A4" t="s">
        <v>370</v>
      </c>
      <c s="4" r="C4" t="s">
        <v>371</v>
      </c>
    </row>
    <row r="5" spans="1:4">
      <c s="4" r="A5" t="s">
        <v>372</v>
      </c>
      <c s="10" r="C5" t="n">
        <v>21.9</v>
      </c>
    </row>
    <row r="6" spans="1:4">
      <c s="4" r="A6" t="s">
        <v>373</v>
      </c>
      <c s="6" r="C6" t="n">
        <v>2019</v>
      </c>
    </row>
    <row r="7" spans="1:4">
      <c s="4" r="A7" t="s">
        <v>374</v>
      </c>
      <c s="6" r="C7" t="n">
        <v>2507446</v>
      </c>
    </row>
    <row r="8" spans="1:4">
      <c s="4" r="A8" t="s">
        <v>375</v>
      </c>
      <c s="6" r="C8" t="n">
        <v>10113296</v>
      </c>
      <c s="6" r="D8" t="n">
        <v>9459110</v>
      </c>
    </row>
    <row r="9" spans="1:4">
      <c s="4" r="A9" t="s">
        <v>376</v>
      </c>
      <c s="4" r="C9" t="s">
        <v>371</v>
      </c>
    </row>
    <row r="10" spans="1:4">
      <c s="4" r="A10" t="s">
        <v>377</v>
      </c>
    </row>
    <row r="11" spans="1:4">
      <c s="3" r="A11" t="s">
        <v>368</v>
      </c>
    </row>
    <row r="12" spans="1:4">
      <c s="4" r="A12" t="s">
        <v>378</v>
      </c>
      <c s="6" r="C12" t="n">
        <v>943000</v>
      </c>
    </row>
    <row r="13" spans="1:4">
      <c s="4" r="A13" t="s">
        <v>379</v>
      </c>
      <c s="10" r="C13" t="n">
        <v>3.6</v>
      </c>
    </row>
    <row r="14" spans="1:4">
      <c s="4" r="A14" t="s">
        <v>380</v>
      </c>
    </row>
    <row r="15" spans="1:4">
      <c s="3" r="A15" t="s">
        <v>368</v>
      </c>
    </row>
    <row r="16" spans="1:4">
      <c s="4" r="A16" t="s">
        <v>378</v>
      </c>
      <c s="6" r="C16" t="n">
        <v>190513</v>
      </c>
    </row>
    <row r="17" spans="1:4">
      <c s="4" r="A17" t="s">
        <v>381</v>
      </c>
      <c s="10" r="C17" t="n">
        <v>0.8</v>
      </c>
    </row>
    <row r="18" spans="1:4">
      <c s="4" r="A18" t="s">
        <v>382</v>
      </c>
    </row>
    <row r="19" spans="1:4">
      <c s="3" r="A19" t="s">
        <v>368</v>
      </c>
    </row>
    <row r="20" spans="1:4">
      <c s="4" r="A20" t="s">
        <v>383</v>
      </c>
      <c s="6" r="B20" t="n">
        <v>513221</v>
      </c>
    </row>
    <row r="21" spans="1:4">
      <c s="4" r="A21" t="s">
        <v>384</v>
      </c>
      <c s="6" r="C21" t="n">
        <v>150000</v>
      </c>
    </row>
    <row r="22" spans="1:4">
      <c s="4" r="A22" t="s">
        <v>385</v>
      </c>
      <c s="4" r="C22" t="s">
        <v>3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7</v>
      </c>
      <c s="2" r="B1" t="s">
        <v>1</v>
      </c>
    </row>
    <row r="2" spans="1:3">
      <c s="2" r="B2" t="s">
        <v>2</v>
      </c>
      <c s="2" r="C2" t="s">
        <v>66</v>
      </c>
    </row>
    <row r="3" spans="1:3">
      <c s="4" r="A3" t="s">
        <v>388</v>
      </c>
    </row>
    <row r="4" spans="1:3">
      <c s="3" r="A4" t="s">
        <v>389</v>
      </c>
    </row>
    <row r="5" spans="1:3">
      <c s="4" r="A5" t="s">
        <v>108</v>
      </c>
      <c s="7" r="B5" t="n">
        <v>1128</v>
      </c>
      <c s="7" r="C5" t="n">
        <v>852</v>
      </c>
    </row>
    <row r="6" spans="1:3">
      <c s="4" r="A6" t="s">
        <v>390</v>
      </c>
    </row>
    <row r="7" spans="1:3">
      <c s="3" r="A7" t="s">
        <v>389</v>
      </c>
    </row>
    <row r="8" spans="1:3">
      <c s="4" r="A8" t="s">
        <v>108</v>
      </c>
      <c s="7" r="B8" t="n">
        <v>2983</v>
      </c>
      <c s="7" r="C8" t="n">
        <v>26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r="1" spans="1:2">
      <c s="1" r="A1" t="s">
        <v>391</v>
      </c>
      <c s="2" r="B1" t="s">
        <v>1</v>
      </c>
    </row>
    <row r="2" spans="1:2">
      <c s="2" r="B2" t="s">
        <v>2</v>
      </c>
    </row>
    <row r="3" spans="1:2">
      <c s="3" r="A3" t="s">
        <v>368</v>
      </c>
    </row>
    <row r="4" spans="1:2">
      <c s="4" r="A4" t="s">
        <v>392</v>
      </c>
      <c s="4" r="B4" t="s">
        <v>393</v>
      </c>
    </row>
    <row r="5" spans="1:2">
      <c s="4" r="A5" t="s">
        <v>394</v>
      </c>
      <c s="4" r="B5" t="s">
        <v>395</v>
      </c>
    </row>
    <row r="6" spans="1:2">
      <c s="4" r="A6" t="s">
        <v>218</v>
      </c>
    </row>
    <row r="7" spans="1:2">
      <c s="3" r="A7" t="s">
        <v>368</v>
      </c>
    </row>
    <row r="8" spans="1:2">
      <c s="4" r="A8" t="s">
        <v>396</v>
      </c>
      <c s="4" r="B8" t="s">
        <v>397</v>
      </c>
    </row>
    <row r="9" spans="1:2">
      <c s="4" r="A9" t="s">
        <v>398</v>
      </c>
      <c s="4" r="B9" t="s">
        <v>399</v>
      </c>
    </row>
    <row r="10" spans="1:2">
      <c s="4" r="A10" t="s">
        <v>223</v>
      </c>
    </row>
    <row r="11" spans="1:2">
      <c s="3" r="A11" t="s">
        <v>368</v>
      </c>
    </row>
    <row r="12" spans="1:2">
      <c s="4" r="A12" t="s">
        <v>396</v>
      </c>
      <c s="4" r="B12" t="s">
        <v>400</v>
      </c>
    </row>
    <row r="13" spans="1:2">
      <c s="4" r="A13" t="s">
        <v>398</v>
      </c>
      <c s="4" r="B13"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s="1" r="A1" t="s">
        <v>402</v>
      </c>
      <c s="2" r="B1" t="s">
        <v>1</v>
      </c>
    </row>
    <row r="2" spans="1:2">
      <c s="2" r="B2" t="s">
        <v>403</v>
      </c>
    </row>
    <row r="3" spans="1:2">
      <c s="3" r="A3" t="s">
        <v>404</v>
      </c>
    </row>
    <row r="4" spans="1:2">
      <c s="4" r="A4" t="s">
        <v>405</v>
      </c>
      <c s="6" r="B4" t="n">
        <v>3397529</v>
      </c>
    </row>
    <row r="5" spans="1:2">
      <c s="4" r="A5" t="s">
        <v>406</v>
      </c>
      <c s="6" r="B5" t="n">
        <v>190513</v>
      </c>
    </row>
    <row r="6" spans="1:2">
      <c s="4" r="A6" t="s">
        <v>407</v>
      </c>
      <c s="6" r="B6" t="n">
        <v>-112425</v>
      </c>
    </row>
    <row r="7" spans="1:2">
      <c s="4" r="A7" t="s">
        <v>408</v>
      </c>
      <c s="6" r="B7" t="n">
        <v>-36814</v>
      </c>
    </row>
    <row r="8" spans="1:2">
      <c s="4" r="A8" t="s">
        <v>409</v>
      </c>
      <c s="6" r="B8" t="n">
        <v>3438803</v>
      </c>
    </row>
    <row r="9" spans="1:2">
      <c s="4" r="A9" t="s">
        <v>410</v>
      </c>
      <c s="9" r="B9" t="n">
        <v>5.42</v>
      </c>
    </row>
    <row r="10" spans="1:2">
      <c s="4" r="A10" t="s">
        <v>411</v>
      </c>
      <c s="11" r="B10" t="n">
        <v>4.42</v>
      </c>
    </row>
    <row r="11" spans="1:2">
      <c s="4" r="A11" t="s">
        <v>412</v>
      </c>
      <c s="6" r="B11" t="n">
        <v>2</v>
      </c>
    </row>
    <row r="12" spans="1:2">
      <c s="4" r="A12" t="s">
        <v>413</v>
      </c>
      <c s="11" r="B12" t="n">
        <v>11.98</v>
      </c>
    </row>
    <row r="13" spans="1:2">
      <c s="4" r="A13" t="s">
        <v>414</v>
      </c>
      <c s="9" r="B13" t="n">
        <v>5.42</v>
      </c>
    </row>
    <row r="14" spans="1:2">
      <c s="4" r="A14" t="s">
        <v>415</v>
      </c>
      <c s="7" r="B14" t="n">
        <v>8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v>
      </c>
      <c s="2" r="B1" t="s">
        <v>1</v>
      </c>
    </row>
    <row r="2" spans="1:3">
      <c s="2" r="B2" t="s">
        <v>2</v>
      </c>
      <c s="2" r="C2" t="s">
        <v>66</v>
      </c>
    </row>
    <row r="3" spans="1:3">
      <c s="3" r="A3" t="s">
        <v>67</v>
      </c>
    </row>
    <row r="4" spans="1:3">
      <c s="4" r="A4" t="s">
        <v>68</v>
      </c>
      <c s="7" r="B4" t="n">
        <v>2102</v>
      </c>
      <c s="7" r="C4" t="n">
        <v>677</v>
      </c>
    </row>
    <row r="5" spans="1:3">
      <c s="4" r="A5" t="s">
        <v>69</v>
      </c>
      <c s="6" r="B5" t="n">
        <v>934</v>
      </c>
      <c s="6" r="C5" t="n">
        <v>194</v>
      </c>
    </row>
    <row r="6" spans="1:3">
      <c s="4" r="A6" t="s">
        <v>70</v>
      </c>
      <c s="6" r="B6" t="n">
        <v>4</v>
      </c>
      <c s="6" r="C6" t="n">
        <v>775</v>
      </c>
    </row>
    <row r="7" spans="1:3">
      <c s="4" r="A7" t="s">
        <v>71</v>
      </c>
      <c s="6" r="C7" t="n">
        <v>11408</v>
      </c>
    </row>
    <row r="8" spans="1:3">
      <c s="4" r="A8" t="s">
        <v>72</v>
      </c>
      <c s="6" r="B8" t="n">
        <v>3040</v>
      </c>
      <c s="6" r="C8" t="n">
        <v>13054</v>
      </c>
    </row>
    <row r="9" spans="1:3">
      <c s="4" r="A9" t="s">
        <v>73</v>
      </c>
      <c s="6" r="B9" t="n">
        <v>2550</v>
      </c>
      <c s="6" r="C9" t="n">
        <v>1124</v>
      </c>
    </row>
    <row r="10" spans="1:3">
      <c s="3" r="A10" t="s">
        <v>74</v>
      </c>
    </row>
    <row r="11" spans="1:3">
      <c s="4" r="A11" t="s">
        <v>75</v>
      </c>
      <c s="6" r="B11" t="n">
        <v>5377</v>
      </c>
      <c s="6" r="C11" t="n">
        <v>6549</v>
      </c>
    </row>
    <row r="12" spans="1:3">
      <c s="4" r="A12" t="s">
        <v>76</v>
      </c>
      <c s="6" r="B12" t="n">
        <v>13055</v>
      </c>
      <c s="6" r="C12" t="n">
        <v>13181</v>
      </c>
    </row>
    <row r="13" spans="1:3">
      <c s="4" r="A13" t="s">
        <v>77</v>
      </c>
      <c s="6" r="B13" t="n">
        <v>18432</v>
      </c>
      <c s="6" r="C13" t="n">
        <v>19730</v>
      </c>
    </row>
    <row r="14" spans="1:3">
      <c s="4" r="A14" t="s">
        <v>78</v>
      </c>
      <c s="6" r="B14" t="n">
        <v>-17942</v>
      </c>
      <c s="6" r="C14" t="n">
        <v>-7800</v>
      </c>
    </row>
    <row r="15" spans="1:3">
      <c s="4" r="A15" t="s">
        <v>79</v>
      </c>
      <c s="6" r="B15" t="n">
        <v>-778</v>
      </c>
      <c s="6" r="C15" t="n">
        <v>-420</v>
      </c>
    </row>
    <row r="16" spans="1:3">
      <c s="4" r="A16" t="s">
        <v>80</v>
      </c>
      <c s="6" r="B16" t="n">
        <v>-13</v>
      </c>
      <c s="6" r="C16" t="n">
        <v>27</v>
      </c>
    </row>
    <row r="17" spans="1:3">
      <c s="4" r="A17" t="s">
        <v>81</v>
      </c>
      <c s="7" r="B17" t="n">
        <v>-18733</v>
      </c>
      <c s="7" r="C17" t="n">
        <v>-8193</v>
      </c>
    </row>
    <row r="18" spans="1:3">
      <c s="4" r="A18" t="s">
        <v>82</v>
      </c>
      <c s="9" r="B18" t="n">
        <v>-0.36</v>
      </c>
      <c s="9" r="C18" t="n">
        <v>-0.16</v>
      </c>
    </row>
    <row r="19" spans="1:3">
      <c s="4" r="A19" t="s">
        <v>83</v>
      </c>
      <c s="6" r="B19" t="n">
        <v>52230648</v>
      </c>
      <c s="6" r="C19" t="n">
        <v>519088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s="1" r="A1" t="s">
        <v>416</v>
      </c>
      <c s="2" r="B1" t="s">
        <v>1</v>
      </c>
    </row>
    <row r="2" spans="1:2">
      <c s="2" r="B2" t="s">
        <v>417</v>
      </c>
    </row>
    <row r="3" spans="1:2">
      <c s="3" r="A3" t="s">
        <v>368</v>
      </c>
    </row>
    <row r="4" spans="1:2">
      <c s="4" r="A4" t="s">
        <v>418</v>
      </c>
      <c s="6" r="B4" t="n">
        <v>4298154</v>
      </c>
    </row>
    <row r="5" spans="1:2">
      <c s="4" r="A5" t="s">
        <v>419</v>
      </c>
      <c s="6" r="B5" t="n">
        <v>943000</v>
      </c>
    </row>
    <row r="6" spans="1:2">
      <c s="4" r="A6" t="s">
        <v>420</v>
      </c>
      <c s="6" r="B6" t="n">
        <v>-104025</v>
      </c>
    </row>
    <row r="7" spans="1:2">
      <c s="4" r="A7" t="s">
        <v>421</v>
      </c>
      <c s="6" r="B7" t="n">
        <v>-555791</v>
      </c>
    </row>
    <row r="8" spans="1:2">
      <c s="4" r="A8" t="s">
        <v>422</v>
      </c>
      <c s="6" r="B8" t="n">
        <v>4581338</v>
      </c>
    </row>
    <row r="9" spans="1:2">
      <c s="4" r="A9" t="s">
        <v>423</v>
      </c>
      <c s="9" r="B9" t="n">
        <v>10.23</v>
      </c>
    </row>
    <row r="10" spans="1:2">
      <c s="4" r="A10" t="s">
        <v>424</v>
      </c>
      <c s="11" r="B10" t="n">
        <v>3.89</v>
      </c>
    </row>
    <row r="11" spans="1:2">
      <c s="4" r="A11" t="s">
        <v>425</v>
      </c>
      <c s="11" r="B11" t="n">
        <v>12.56</v>
      </c>
    </row>
    <row r="12" spans="1:2">
      <c s="4" r="A12" t="s">
        <v>426</v>
      </c>
      <c s="9" r="B12" t="n">
        <v>8.34</v>
      </c>
    </row>
    <row r="13" spans="1:2">
      <c s="4" r="A13" t="s">
        <v>427</v>
      </c>
    </row>
    <row r="14" spans="1:2">
      <c s="3" r="A14" t="s">
        <v>368</v>
      </c>
    </row>
    <row r="15" spans="1:2">
      <c s="4" r="A15" t="s">
        <v>419</v>
      </c>
      <c s="6" r="B15" t="n">
        <v>913000</v>
      </c>
    </row>
    <row r="16" spans="1:2">
      <c s="4" r="A16" t="s">
        <v>428</v>
      </c>
      <c s="9" r="B16" t="n">
        <v>3.8</v>
      </c>
    </row>
    <row r="17" spans="1:2">
      <c s="4" r="A17" t="s">
        <v>429</v>
      </c>
    </row>
    <row r="18" spans="1:2">
      <c s="3" r="A18" t="s">
        <v>368</v>
      </c>
    </row>
    <row r="19" spans="1:2">
      <c s="4" r="A19" t="s">
        <v>419</v>
      </c>
      <c s="6" r="B19" t="n">
        <v>30000</v>
      </c>
    </row>
    <row r="20" spans="1:2">
      <c s="4" r="A20" t="s">
        <v>428</v>
      </c>
      <c s="9" r="B20" t="n">
        <v>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s="1" r="A1" t="s">
        <v>430</v>
      </c>
      <c s="2" r="B1" t="s">
        <v>431</v>
      </c>
    </row>
    <row r="2" spans="1:2">
      <c s="3" r="A2" t="s">
        <v>432</v>
      </c>
    </row>
    <row r="3" spans="1:2">
      <c s="4" r="A3" t="s">
        <v>433</v>
      </c>
      <c s="6" r="B3" t="n">
        <v>84986</v>
      </c>
    </row>
    <row r="4" spans="1:2">
      <c s="4" r="A4" t="s">
        <v>434</v>
      </c>
      <c s="9" r="B4" t="n">
        <v>3.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9"/>
    <col customWidth="1" max="7" min="7" width="34"/>
  </cols>
  <sheetData>
    <row r="1" spans="1:7">
      <c s="1" r="A1" t="s">
        <v>84</v>
      </c>
      <c s="2" r="B1" t="s">
        <v>85</v>
      </c>
      <c s="2" r="C1" t="s">
        <v>86</v>
      </c>
      <c s="2" r="D1" t="s">
        <v>87</v>
      </c>
      <c s="2" r="E1" t="s">
        <v>88</v>
      </c>
      <c s="2" r="F1" t="s">
        <v>89</v>
      </c>
      <c s="2" r="G1" t="s">
        <v>90</v>
      </c>
    </row>
    <row r="2" spans="1:7">
      <c s="4" r="A2" t="s">
        <v>91</v>
      </c>
      <c s="7" r="B2" t="n">
        <v>31696</v>
      </c>
      <c s="7" r="C2" t="n">
        <v>53</v>
      </c>
      <c s="7" r="D2" t="n">
        <v>274891</v>
      </c>
      <c s="7" r="E2" t="n">
        <v>-47</v>
      </c>
      <c s="7" r="F2" t="n">
        <v>-243203</v>
      </c>
      <c s="7" r="G2" t="n">
        <v>2</v>
      </c>
    </row>
    <row r="3" spans="1:7">
      <c s="4" r="A3" t="s">
        <v>92</v>
      </c>
      <c s="6" r="C3" t="n">
        <v>52730799</v>
      </c>
      <c s="6" r="G3" t="n">
        <v>2093155</v>
      </c>
    </row>
    <row r="4" spans="1:7">
      <c s="4" r="A4" t="s">
        <v>93</v>
      </c>
      <c s="6" r="B4" t="n">
        <v>4111</v>
      </c>
      <c s="6" r="D4" t="n">
        <v>4111</v>
      </c>
    </row>
    <row r="5" spans="1:7">
      <c s="4" r="A5" t="s">
        <v>94</v>
      </c>
      <c s="7" r="B5" t="n">
        <v>225</v>
      </c>
      <c s="6" r="D5" t="n">
        <v>225</v>
      </c>
    </row>
    <row r="6" spans="1:7">
      <c s="4" r="A6" t="s">
        <v>95</v>
      </c>
      <c s="6" r="B6" t="n">
        <v>112425</v>
      </c>
      <c s="6" r="C6" t="n">
        <v>112425</v>
      </c>
    </row>
    <row r="7" spans="1:7">
      <c s="4" r="A7" t="s">
        <v>96</v>
      </c>
      <c s="7" r="B7" t="n">
        <v>0</v>
      </c>
      <c s="7" r="C7" t="n">
        <v>0</v>
      </c>
      <c s="6" r="D7" t="n">
        <v>0</v>
      </c>
      <c s="6" r="E7" t="n">
        <v>0</v>
      </c>
      <c s="6" r="F7" t="n">
        <v>0</v>
      </c>
      <c s="7" r="G7" t="n">
        <v>0</v>
      </c>
    </row>
    <row r="8" spans="1:7">
      <c s="4" r="A8" t="s">
        <v>97</v>
      </c>
      <c s="6" r="C8" t="n">
        <v>104025</v>
      </c>
    </row>
    <row r="9" spans="1:7">
      <c s="4" r="A9" t="s">
        <v>98</v>
      </c>
      <c s="6" r="B9" t="n">
        <v>2460</v>
      </c>
      <c s="7" r="C9" t="n">
        <v>1</v>
      </c>
      <c s="6" r="D9" t="n">
        <v>2459</v>
      </c>
    </row>
    <row r="10" spans="1:7">
      <c s="4" r="A10" t="s">
        <v>99</v>
      </c>
      <c s="6" r="C10" t="n">
        <v>663221</v>
      </c>
    </row>
    <row r="11" spans="1:7">
      <c s="4" r="A11" t="s">
        <v>100</v>
      </c>
      <c s="6" r="B11" t="n">
        <v>40</v>
      </c>
      <c s="6" r="D11" t="n">
        <v>40</v>
      </c>
    </row>
    <row r="12" spans="1:7">
      <c s="4" r="A12" t="s">
        <v>81</v>
      </c>
      <c s="6" r="B12" t="n">
        <v>-18733</v>
      </c>
      <c s="6" r="F12" t="n">
        <v>-18733</v>
      </c>
    </row>
    <row r="13" spans="1:7">
      <c s="4" r="A13" t="s">
        <v>101</v>
      </c>
      <c s="7" r="B13" t="n">
        <v>19799</v>
      </c>
      <c s="7" r="C13" t="n">
        <v>54</v>
      </c>
      <c s="7" r="D13" t="n">
        <v>281726</v>
      </c>
      <c s="7" r="E13" t="n">
        <v>-47</v>
      </c>
      <c s="7" r="F13" t="n">
        <v>-261936</v>
      </c>
      <c s="7" r="G13" t="n">
        <v>2</v>
      </c>
    </row>
    <row r="14" spans="1:7">
      <c s="4" r="A14" t="s">
        <v>102</v>
      </c>
      <c s="6" r="C14" t="n">
        <v>53610470</v>
      </c>
      <c s="6" r="G14" t="n">
        <v>20931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66</v>
      </c>
    </row>
    <row r="3" spans="1:3">
      <c s="3" r="A3" t="s">
        <v>104</v>
      </c>
    </row>
    <row r="4" spans="1:3">
      <c s="4" r="A4" t="s">
        <v>81</v>
      </c>
      <c s="7" r="B4" t="n">
        <v>-18733</v>
      </c>
      <c s="7" r="C4" t="n">
        <v>-8193</v>
      </c>
    </row>
    <row r="5" spans="1:3">
      <c s="4" r="A5" t="s">
        <v>105</v>
      </c>
      <c s="6" r="B5" t="n">
        <v>86</v>
      </c>
      <c s="6" r="C5" t="n">
        <v>85</v>
      </c>
    </row>
    <row r="6" spans="1:3">
      <c s="4" r="A6" t="s">
        <v>106</v>
      </c>
      <c s="6" r="B6" t="n">
        <v>99</v>
      </c>
      <c s="6" r="C6" t="n">
        <v>162</v>
      </c>
    </row>
    <row r="7" spans="1:3">
      <c s="4" r="A7" t="s">
        <v>107</v>
      </c>
      <c s="6" r="B7" t="n">
        <v>243</v>
      </c>
      <c s="6" r="C7" t="n">
        <v>242</v>
      </c>
    </row>
    <row r="8" spans="1:3">
      <c s="4" r="A8" t="s">
        <v>108</v>
      </c>
      <c s="6" r="B8" t="n">
        <v>4111</v>
      </c>
      <c s="6" r="C8" t="n">
        <v>3507</v>
      </c>
    </row>
    <row r="9" spans="1:3">
      <c s="3" r="A9" t="s">
        <v>109</v>
      </c>
    </row>
    <row r="10" spans="1:3">
      <c s="4" r="A10" t="s">
        <v>110</v>
      </c>
      <c s="6" r="B10" t="n">
        <v>356</v>
      </c>
      <c s="6" r="C10" t="n">
        <v>109</v>
      </c>
    </row>
    <row r="11" spans="1:3">
      <c s="4" r="A11" t="s">
        <v>111</v>
      </c>
      <c s="6" r="B11" t="n">
        <v>-2263</v>
      </c>
      <c s="6" r="C11" t="n">
        <v>-722</v>
      </c>
    </row>
    <row r="12" spans="1:3">
      <c s="4" r="A12" t="s">
        <v>112</v>
      </c>
      <c s="6" r="B12" t="n">
        <v>118</v>
      </c>
      <c s="6" r="C12" t="n">
        <v>177</v>
      </c>
    </row>
    <row r="13" spans="1:3">
      <c s="4" r="A13" t="s">
        <v>113</v>
      </c>
      <c s="6" r="B13" t="n">
        <v>-438</v>
      </c>
      <c s="6" r="C13" t="n">
        <v>127</v>
      </c>
    </row>
    <row r="14" spans="1:3">
      <c s="4" r="A14" t="s">
        <v>114</v>
      </c>
      <c s="6" r="B14" t="n">
        <v>-235</v>
      </c>
      <c s="6" r="C14" t="n">
        <v>-499</v>
      </c>
    </row>
    <row r="15" spans="1:3">
      <c s="4" r="A15" t="s">
        <v>115</v>
      </c>
      <c s="6" r="B15" t="n">
        <v>-16656</v>
      </c>
      <c s="6" r="C15" t="n">
        <v>-5005</v>
      </c>
    </row>
    <row r="16" spans="1:3">
      <c s="3" r="A16" t="s">
        <v>116</v>
      </c>
    </row>
    <row r="17" spans="1:3">
      <c s="4" r="A17" t="s">
        <v>117</v>
      </c>
      <c s="6" r="B17" t="n">
        <v>-236</v>
      </c>
      <c s="6" r="C17" t="n">
        <v>-144</v>
      </c>
    </row>
    <row r="18" spans="1:3">
      <c s="4" r="A18" t="s">
        <v>118</v>
      </c>
      <c s="6" r="B18" t="n">
        <v>-236</v>
      </c>
      <c s="6" r="C18" t="n">
        <v>-144</v>
      </c>
    </row>
    <row r="19" spans="1:3">
      <c s="3" r="A19" t="s">
        <v>119</v>
      </c>
    </row>
    <row r="20" spans="1:3">
      <c s="4" r="A20" t="s">
        <v>100</v>
      </c>
      <c s="6" r="B20" t="n">
        <v>40</v>
      </c>
    </row>
    <row r="21" spans="1:3">
      <c s="4" r="A21" t="s">
        <v>120</v>
      </c>
      <c s="6" r="B21" t="n">
        <v>225</v>
      </c>
      <c s="6" r="C21" t="n">
        <v>131</v>
      </c>
    </row>
    <row r="22" spans="1:3">
      <c s="4" r="A22" t="s">
        <v>121</v>
      </c>
      <c s="6" r="B22" t="n">
        <v>2460</v>
      </c>
    </row>
    <row r="23" spans="1:3">
      <c s="4" r="A23" t="s">
        <v>122</v>
      </c>
      <c s="6" r="C23" t="n">
        <v>-2001</v>
      </c>
    </row>
    <row r="24" spans="1:3">
      <c s="4" r="A24" t="s">
        <v>123</v>
      </c>
      <c s="6" r="C24" t="n">
        <v>6</v>
      </c>
    </row>
    <row r="25" spans="1:3">
      <c s="4" r="A25" t="s">
        <v>124</v>
      </c>
      <c s="6" r="B25" t="n">
        <v>2725</v>
      </c>
      <c s="6" r="C25" t="n">
        <v>-1864</v>
      </c>
    </row>
    <row r="26" spans="1:3">
      <c s="4" r="A26" t="s">
        <v>125</v>
      </c>
      <c s="6" r="B26" t="n">
        <v>-14167</v>
      </c>
      <c s="6" r="C26" t="n">
        <v>-7013</v>
      </c>
    </row>
    <row r="27" spans="1:3">
      <c s="4" r="A27" t="s">
        <v>126</v>
      </c>
      <c s="6" r="B27" t="n">
        <v>83560</v>
      </c>
      <c s="6" r="C27" t="n">
        <v>70472</v>
      </c>
    </row>
    <row r="28" spans="1:3">
      <c s="4" r="A28" t="s">
        <v>127</v>
      </c>
      <c s="6" r="B28" t="n">
        <v>69393</v>
      </c>
      <c s="6" r="C28" t="n">
        <v>63459</v>
      </c>
    </row>
    <row r="29" spans="1:3">
      <c s="4" r="A29" t="s">
        <v>128</v>
      </c>
      <c s="7" r="B29" t="n">
        <v>679</v>
      </c>
      <c s="7" r="C29" t="n">
        <v>2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v>
      </c>
      <c s="2" r="B1" t="s">
        <v>1</v>
      </c>
    </row>
    <row r="2" spans="1:2">
      <c s="2" r="B2" t="s">
        <v>2</v>
      </c>
    </row>
    <row r="3" spans="1:2">
      <c s="3" r="A3" t="s">
        <v>135</v>
      </c>
    </row>
    <row r="4" spans="1:2">
      <c s="4" r="A4" t="s">
        <v>29</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asis of Presenta</vt:lpstr>
      <vt:lpstr>Liquidity and Management's Plan</vt:lpstr>
      <vt:lpstr>Inventory</vt:lpstr>
      <vt:lpstr>Accounts Payable and Accrued Li</vt:lpstr>
      <vt:lpstr>Property and Equipment</vt:lpstr>
      <vt:lpstr>License and Development Agreeme</vt:lpstr>
      <vt:lpstr>License Obligations</vt:lpstr>
      <vt:lpstr>Other License Agreements and Ac</vt:lpstr>
      <vt:lpstr>Note Payable (MidCap Loan)</vt:lpstr>
      <vt:lpstr>Stockholders' Equity</vt:lpstr>
      <vt:lpstr>Commitments and Contingencies</vt:lpstr>
      <vt:lpstr>Subsequent Events</vt:lpstr>
      <vt:lpstr>Organization, Basis of Presen19</vt:lpstr>
      <vt:lpstr>Inventory (Tables)</vt:lpstr>
      <vt:lpstr>Accounts Payable and Accrued 21</vt:lpstr>
      <vt:lpstr>Property and Equipment (Tables)</vt:lpstr>
      <vt:lpstr>Stockholders' Equity (Tables)</vt:lpstr>
      <vt:lpstr>Organization, Basis of Presen24</vt:lpstr>
      <vt:lpstr>Liquidity and Management's Pl25</vt:lpstr>
      <vt:lpstr>Inventory - Summary of Inventor</vt:lpstr>
      <vt:lpstr>Accounts Payable and Accrued 27</vt:lpstr>
      <vt:lpstr>Property and Equipment - Summar</vt:lpstr>
      <vt:lpstr>Property and Equipment - Additi</vt:lpstr>
      <vt:lpstr>License and Development Agree30</vt:lpstr>
      <vt:lpstr>License and Development Agree31</vt:lpstr>
      <vt:lpstr>License Obligations - Arcion Li</vt:lpstr>
      <vt:lpstr>License Obligations - Evonik De</vt:lpstr>
      <vt:lpstr>Other License Agreements and 34</vt:lpstr>
      <vt:lpstr>Note Payable (MidCap Loan) - Ad</vt:lpstr>
      <vt:lpstr>Stockholders' Equity - Addition</vt:lpstr>
      <vt:lpstr>Stockholders' Equity - Summary </vt:lpstr>
      <vt:lpstr>Stockholders' Equity - Weighted</vt:lpstr>
      <vt:lpstr>Stockholders' Equity - Summar39</vt:lpstr>
      <vt:lpstr>Stockholders' Equity - Summar4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9:01:50Z</dcterms:created>
  <dcterms:modified xmlns:dcterms="http://purl.org/dc/terms/" xmlns:xsi="http://www.w3.org/2001/XMLSchema-instance" xsi:type="dcterms:W3CDTF">2016-05-10T09:01:50Z</dcterms:modified>
  <dc:title xmlns:dc="http://purl.org/dc/elements/1.1/">Untitled</dc:title>
  <dc:description xmlns:dc="http://purl.org/dc/elements/1.1/"/>
  <dc:subject xmlns:dc="http://purl.org/dc/elements/1.1/"/>
  <cp:keywords/>
  <cp:category/>
</cp:coreProperties>
</file>